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Business" sheetId="6" r:id="rId6"/>
    <s:sheet name="Basis Of Presentation" sheetId="7" r:id="rId7"/>
    <s:sheet name="Stock-Based Compensation" sheetId="8" r:id="rId8"/>
    <s:sheet name="Common Stock Repurchase Program" sheetId="9" r:id="rId9"/>
    <s:sheet name="Basic And Diluted Net Income Pe" sheetId="10" r:id="rId10"/>
    <s:sheet name="Fair Value Measurements" sheetId="11" r:id="rId11"/>
    <s:sheet name="Investments" sheetId="12" r:id="rId12"/>
    <s:sheet name="Derivative Instruments and Hedg" sheetId="13" r:id="rId13"/>
    <s:sheet name="Inventories, net" sheetId="14" r:id="rId14"/>
    <s:sheet name="Notes Payable" sheetId="15" r:id="rId15"/>
    <s:sheet name="Current Liabilities" sheetId="16" r:id="rId16"/>
    <s:sheet name="Other Liabilities" sheetId="17" r:id="rId17"/>
    <s:sheet name="Accumulated Other Comprehensive" sheetId="18" r:id="rId18"/>
    <s:sheet name="Employee Benefit Plans" sheetId="19" r:id="rId19"/>
    <s:sheet name="Income Taxes" sheetId="20" r:id="rId20"/>
    <s:sheet name="Intangibles Assets, net" sheetId="21" r:id="rId21"/>
    <s:sheet name="Commitments And Contingencies" sheetId="22" r:id="rId22"/>
    <s:sheet name="Basis Of Presentation Summary o" sheetId="23" r:id="rId23"/>
    <s:sheet name="Stock-Based Compensation (Table" sheetId="24" r:id="rId24"/>
    <s:sheet name="Basic And Diluted Net Income 25" sheetId="25" r:id="rId25"/>
    <s:sheet name="Fair Value Measurements (Tables" sheetId="26" r:id="rId26"/>
    <s:sheet name="Investments (Tables)" sheetId="27" r:id="rId27"/>
    <s:sheet name="Derivative Instruments and He28" sheetId="28" r:id="rId28"/>
    <s:sheet name="Inventories, net (Tables)" sheetId="29" r:id="rId29"/>
    <s:sheet name="Current Liabilities (Tables)" sheetId="30" r:id="rId30"/>
    <s:sheet name="Other Liabilities (Tables)" sheetId="31" r:id="rId31"/>
    <s:sheet name="Accumulated Other Comprehensi32" sheetId="32" r:id="rId32"/>
    <s:sheet name="Commitments and Contingencies (" sheetId="33" r:id="rId33"/>
    <s:sheet name="Description of Business (Detail" sheetId="34" r:id="rId34"/>
    <s:sheet name="Basis Of Presentation (Details)" sheetId="35" r:id="rId35"/>
    <s:sheet name="Stock-Based Compensation Effect" sheetId="36" r:id="rId36"/>
    <s:sheet name="Stock-Based Compensation Weight" sheetId="37" r:id="rId37"/>
    <s:sheet name="Stock-Based Compensation Narrat" sheetId="38" r:id="rId38"/>
    <s:sheet name="Common Stock Repurchase Progr39" sheetId="39" r:id="rId39"/>
    <s:sheet name="Basic And Diluted Net Income 40" sheetId="40" r:id="rId40"/>
    <s:sheet name="Fair Value Measurements (Detail" sheetId="41" r:id="rId41"/>
    <s:sheet name="Investments Summary (Details)" sheetId="42" r:id="rId42"/>
    <s:sheet name="Investments Fair Value, by Bala" sheetId="43" r:id="rId43"/>
    <s:sheet name="Investments Continuous Unrealiz" sheetId="44" r:id="rId44"/>
    <s:sheet name="Derivative Instruments and He45" sheetId="45" r:id="rId45"/>
    <s:sheet name="Derivative Instruments and He46" sheetId="46" r:id="rId46"/>
    <s:sheet name="Derivative Instruments and He47" sheetId="47" r:id="rId47"/>
    <s:sheet name="Notes Payable (Details)" sheetId="48" r:id="rId48"/>
    <s:sheet name="Inventories, net (Details)" sheetId="49" r:id="rId49"/>
    <s:sheet name="Current Liabilities - Deferred " sheetId="50" r:id="rId50"/>
    <s:sheet name="Current Liabilities - Other Cur" sheetId="51" r:id="rId51"/>
    <s:sheet name="Current Liabilities - Warranty " sheetId="52" r:id="rId52"/>
    <s:sheet name="Other Liabilities (Details)" sheetId="53" r:id="rId53"/>
    <s:sheet name="Accumulated Other Comprehensi54" sheetId="54" r:id="rId54"/>
    <s:sheet name="Accumulated Other Comprehensi55" sheetId="55" r:id="rId55"/>
    <s:sheet name="Employee Benefit Plans (Details" sheetId="56" r:id="rId56"/>
    <s:sheet name="Income Taxes (Details)" sheetId="57" r:id="rId57"/>
    <s:sheet name="Intangibles Assets, net (Detail" sheetId="58" r:id="rId58"/>
    <s:sheet name="Commitments And Contingencies C" sheetId="59" r:id="rId59"/>
  </s:sheets>
  <s:definedNames/>
  <s:calcPr calcId="124519" calcMode="auto" fullCalcOnLoad="1"/>
</s:workbook>
</file>

<file path=xl/sharedStrings.xml><?xml version="1.0" encoding="utf-8"?>
<sst xmlns="http://schemas.openxmlformats.org/spreadsheetml/2006/main" uniqueCount="475">
  <si>
    <t>Document And Entity Information - Jul. 04, 2015 - shares</t>
  </si>
  <si>
    <t>Total</t>
  </si>
  <si>
    <t>Entity Information [Line Items]</t>
  </si>
  <si>
    <t>Document Type</t>
  </si>
  <si>
    <t>10-Q</t>
  </si>
  <si>
    <t>Amendment Flag</t>
  </si>
  <si>
    <t>false</t>
  </si>
  <si>
    <t>Document Period End Date</t>
  </si>
  <si>
    <t>Jul. 4,
		2015</t>
  </si>
  <si>
    <t>Document Fiscal Year Focus</t>
  </si>
  <si>
    <t>Document Fiscal Period Focus</t>
  </si>
  <si>
    <t>Q2</t>
  </si>
  <si>
    <t>Entity Registrant Name</t>
  </si>
  <si>
    <t xml:space="preserve">ULTRATECH INC
</t>
  </si>
  <si>
    <t>Entity Central Index Key</t>
  </si>
  <si>
    <t>Current Fiscal Year End Date</t>
  </si>
  <si>
    <t>--12-31</t>
  </si>
  <si>
    <t>Entity Filer Category</t>
  </si>
  <si>
    <t>Accelerated Filer</t>
  </si>
  <si>
    <t>Entity Common Stock, Shares Outstanding</t>
  </si>
  <si>
    <t>Condensed Consolidated Balance Sheets - USD ($) $ in Thousands</t>
  </si>
  <si>
    <t>Jul. 04, 2015</t>
  </si>
  <si>
    <t>Dec. 31, 2014</t>
  </si>
  <si>
    <t>[1]</t>
  </si>
  <si>
    <t>Current assets:</t>
  </si>
  <si>
    <t>Cash and cash equivalents</t>
  </si>
  <si>
    <t>Short-term investments</t>
  </si>
  <si>
    <t>Accounts receivable, net</t>
  </si>
  <si>
    <t>Inventories, net</t>
  </si>
  <si>
    <t>Prepaid expenses and other current assets</t>
  </si>
  <si>
    <t>Total current assets</t>
  </si>
  <si>
    <t>Property, plant, and equipment, net</t>
  </si>
  <si>
    <t>Intangible assets, net</t>
  </si>
  <si>
    <t>Other assets</t>
  </si>
  <si>
    <t>Total assets</t>
  </si>
  <si>
    <t>Current liabilities:</t>
  </si>
  <si>
    <t>Notes payable</t>
  </si>
  <si>
    <t>Accounts payable</t>
  </si>
  <si>
    <t>Deferred product and services income</t>
  </si>
  <si>
    <t>Other current liabilities</t>
  </si>
  <si>
    <t>Total current liabilities</t>
  </si>
  <si>
    <t>Other liabilities</t>
  </si>
  <si>
    <t>Stockholders’ equity</t>
  </si>
  <si>
    <t>Total liabilities and stockholders’ equity</t>
  </si>
  <si>
    <t>The balance sheet as of December 31, 2014 has been derived from the audited financial statements at that date.</t>
  </si>
  <si>
    <t>Condensed Consolidated Statements of Operations - USD ($) shares in Thousands, $ in Thousands</t>
  </si>
  <si>
    <t>3 Months Ended</t>
  </si>
  <si>
    <t>6 Months Ended</t>
  </si>
  <si>
    <t>Jun. 28, 2014</t>
  </si>
  <si>
    <t>Net sales:</t>
  </si>
  <si>
    <t>Products</t>
  </si>
  <si>
    <t>Services</t>
  </si>
  <si>
    <t>Licenses</t>
  </si>
  <si>
    <t>Total net sales</t>
  </si>
  <si>
    <t>Cost of sales:</t>
  </si>
  <si>
    <t>Cost of products sold</t>
  </si>
  <si>
    <t>Cost of services</t>
  </si>
  <si>
    <t>Total cost of sales</t>
  </si>
  <si>
    <t>Gross profit</t>
  </si>
  <si>
    <t>Operating expenses:</t>
  </si>
  <si>
    <t>Research, development, and engineering</t>
  </si>
  <si>
    <t>Selling, general, and administrative</t>
  </si>
  <si>
    <t>Operating income (loss)</t>
  </si>
  <si>
    <t>Interest expense</t>
  </si>
  <si>
    <t>Interest and other income (expense), net</t>
  </si>
  <si>
    <t>Income (loss) before income tax</t>
  </si>
  <si>
    <t>Provision for (benefit from) income taxes</t>
  </si>
  <si>
    <t>Net income (loss)</t>
  </si>
  <si>
    <t>Net income per share - basic (in dollars per share)</t>
  </si>
  <si>
    <t>Number of shares used in per share computations - basic (in shares)</t>
  </si>
  <si>
    <t>Net income per share - diluted (in dollars per share)</t>
  </si>
  <si>
    <t>Number of shares used in per share computations - diluted (in shares)</t>
  </si>
  <si>
    <t>Condensed Consolidated Statement of Comprehensive Income - USD ($) $ in Thousands</t>
  </si>
  <si>
    <t>Other comprehensive income (loss), net of tax:</t>
  </si>
  <si>
    <t>Change in unrealized gain (loss) on investments</t>
  </si>
  <si>
    <t>Change in minimum post retirement benefits obligation</t>
  </si>
  <si>
    <t>Change in cash flow hedges</t>
  </si>
  <si>
    <t>Other comprehensive income (loss)</t>
  </si>
  <si>
    <t>Total comprehensive income (loss)</t>
  </si>
  <si>
    <t>Condensed Consolidated Statements of Cash Flows - USD ($) $ in Thousands</t>
  </si>
  <si>
    <t>Cash flows from operating activities:</t>
  </si>
  <si>
    <t>Net loss</t>
  </si>
  <si>
    <t>Adjustments to reconcile net loss to net cash provided by (used in) operating activities:</t>
  </si>
  <si>
    <t>Depreciation</t>
  </si>
  <si>
    <t>Amortization of intangibles and other</t>
  </si>
  <si>
    <t>Amortization of security premium</t>
  </si>
  <si>
    <t>Stock-based compensation</t>
  </si>
  <si>
    <t>Changes in operating assets and liabilities:</t>
  </si>
  <si>
    <t>Accounts receivable</t>
  </si>
  <si>
    <t>Inventories</t>
  </si>
  <si>
    <t>Net cash provided by operating activities</t>
  </si>
  <si>
    <t>Cash flows from investing activities:</t>
  </si>
  <si>
    <t>Capital expenditures</t>
  </si>
  <si>
    <t>Purchase of investments in securities</t>
  </si>
  <si>
    <t>Proceeds from maturities of investments</t>
  </si>
  <si>
    <t>Net cash used in investing activities</t>
  </si>
  <si>
    <t>Cash flows from financing activities:</t>
  </si>
  <si>
    <t>Proceeds from notes payable</t>
  </si>
  <si>
    <t>Repayment of notes payable</t>
  </si>
  <si>
    <t>Proceeds from issuance of common stock for stock option exercises</t>
  </si>
  <si>
    <t>Tax payment for issuance of common stock from release of restricted stock units</t>
  </si>
  <si>
    <t>Payments for Repurchase of Common Stock</t>
  </si>
  <si>
    <t>Net cash used in financing activities</t>
  </si>
  <si>
    <t>Net increase (decrease) in cash and cash equivalents</t>
  </si>
  <si>
    <t>Cash and cash equivalents at beginning of period</t>
  </si>
  <si>
    <t>Cash and cash equivalents at end of period</t>
  </si>
  <si>
    <t>Other non-cash changes:</t>
  </si>
  <si>
    <t>Systems transferred from (to) inventory to (from) equipment and other assets, net</t>
  </si>
  <si>
    <t>Description of Business</t>
  </si>
  <si>
    <t>Organization, Consolidation and Presentation of Financial Statements [Abstract]</t>
  </si>
  <si>
    <t>Description of Business Ultratech, Inc. (referred to herein as “Ultratech,” the “Company”, “we”, “our” or “us”) develops, manufactures and markets photolithography, laser thermal processing and inspection equipment designed to reduce the cost of ownership for manufacturers of semiconductor devices, including advanced packaging processes and various nanotechnology components including thin film head magnetic recording devices (“thin film heads” or “TFHs”), optical networking devices, laser diodes and high-brightness light emitting diodes (“HBLEDs”) and atomic layer deposition (“ALD”) for customers located throughout North America, Europe, Singapore, Japan, Taiwan, Korea and the rest of Asia. Ultratech was incorporated in the state of Delaware in 1992. We supply step-and-repeat photolithography systems based on one-to-one imaging technology. Within the semiconductor industry, we target the market for advanced packaging applications. Our laser thermal processing equipment is targeted at advanced annealing applications within the semiconductor industry. Within the nanotechnology industry, our target markets include thin film head magnetic recording devices, ink jet print heads, laser diodes and HBLEDs and atomic layer deposition. Our in-line wafer inspection system, the Superfast, provides the flexibility to address a wide range of applications including improved overlay control and enhanced yield. In evaluating our business, we gave consideration to our Chief Executive Officer’s review of financial information and the organizational structure of our management. Based on this review, we concluded that, at the present time, resources are allocated and other financial decisions are made based on our consolidated financial information. Accordingly, we have determined that we operate in one business segment, which is the manufacture and distribution of capital equipment to manufacturers of semiconductor devices and nanotechnology components.</t>
  </si>
  <si>
    <t>Basis Of Presentation</t>
  </si>
  <si>
    <t>Basis of Presentation The accompanying condensed consolidated financial statements include our accounts and the accounts of our subsidiaries. All intercompany accounts and transactions have been eliminated. Our interim financial statements have been prepared in accordance with generally accepted accounting principles in the United States ("U.S. GAAP") for interim financial information and the rules and regulations of the Securities and Exchange Commission ("SEC") for interim financial statements and accounting policies, consistent, in all material respects with those applied in preparing our audited consolidated financial statements included in our Annual Report on Form 10-K for the fiscal year ended December 31, 2014 , filed with the SEC on February 27, 2015, as amended. Accordingly, they do not include all of the information and footnotes required by U.S. GAAP for complete financial statements. In our opinion, all adjustments, consisting of only normal recurring adjustments considered necessary for fair presentation, have been included. Our second fiscal quarters covered by this report ended on July 4, 2015 and June 28, 2014 . All references to the quarter or the three month period refer to our second fiscal quarter. Our fiscal year ends on December 31. Operating results for the three and six month periods ended July 4, 2015 are not necessarily indicative of the results that may be expected for the year ending December 31, 2015 , or any future periods. USE OF ESTIMATES The preparation of the financial statements and related disclosures in conformity with U.S. GAAP require us to make estimates and judgments that affect the reported amounts of assets, liabilities, revenues and expenses, and the related disclosure of contingent assets and liabilities at the date of the consolidated financial statements. By their nature, these estimates and judgments are subject to an inherent degree of uncertainty. On an ongoing basis, management evaluates its estimates, including those related to inventories, purchase order commitments, warranty obligations, asset retirement obligations, bad debts, estimated useful lives of fixed assets and intangible assets, asset impairment, intangible asset impairment, income taxes, deferred income tax valuation allowance, stock-based compensation, and contingencies and litigation. We base our estimates on historical experience and on various other analyses and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MPACT OF RECENTLY ISSUED ACCOUNTING STANDARD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densed consolidated financial statements. In April 2015, the FASB issued an accounting standard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It is effective for annual periods beginning after December 15, 2015. Early adoption is permitted. The amendment may be adopted either prospectively to all arrangements entered into or materially modified after the effective date or retrospectively. We do not expect the impact of the adoption of the standard to be material to our condensed consolidated financial statements. Revenue Recognition We recognize revenue when persuasive evidence of an arrangement exists, delivery has occurred or services have been rendered, the arrangement consideration is fixed or determinable, and collectability is reasonably assured. We derive revenue from four sources: system sales, spare parts sales, service contracts and license fees. Provided all other criteria are met, we recognize revenues on system sales when system acceptance provisions have been met in accordance with the terms and conditions of the arrangement. In the event that terms of the sale provide for a lapsing system acceptance period, we recognize revenue upon the expiration of the lapsing acceptance period or system acceptance, whichever occurs first. In these instances, which are infrequent, revenue is recorded only if the product has met product specifications prior to shipment and management deems that no significant uncertainties as to product performance exist. Our transactions frequently include the sale of systems and services under multiple element arrangements. In transactions with multiple deliverables, revenue is recognized upon the delivery of the separate elements and when system acceptance has occurred or we are otherwise released from our system acceptance obligations. For multiple element arrangements, the total consideration for an arrangement is allocated among the separate elements in the arrangement based on a selling price hierarchy. The selling price hierarchy for a deliverable is based on (i) vendor specific objective evidence (VSOE), if available; (ii) third party evidence of selling price if VSOE is not available; or (iii) an estimated selling price, if neither VSOE nor third party evidence is available. If we have not established VSOE and cannot obtain third party evidence of selling price, we determine our estimate of the relative selling price by considering our production costs and historical margins of similar products or services. We believe this best represents the price at which we would transact a sale if the product or service were sold on a stand-alone basis. We regularly review the method used to determine our relative selling price and update any estimates accordingly. We limit the amount of revenue recognized for delivered elements to the amount that is not contingent on the future delivery of products or services or other future performance obligations. We generally recognize revenue from spare parts sales upon shipment, as our products are generally sold on terms that transfer title and risk of ownership when it leaves our site. We sell service contracts for which revenue is deferred and recognized ratably over the contract period (for time-based service contracts) or as service hours are delivered (for contracts based on a purchased quantity of hours). We recognize license revenue from transactions in which our systems are re-sold by our customers to third parties, as well as from royalty arrangements. Costs related to deferred product revenues are capitalized (deferred) and recognized at the time of revenue recognition. Deferred product revenue and costs are netted on our balance sheet, under the caption “deferred product and services income.” The gross amount of deferred revenues and deferred costs at July 4, 2015 was $7.7 million and $0.8 million , respectively, as compared to $9.8 million and $1.2 million , respectively, at December 31, 2014 . Costs incurred for shipping and handling are included in cost of sales.</t>
  </si>
  <si>
    <t>Stock-Based Compensation</t>
  </si>
  <si>
    <t>Share-based Compensation [Abstract]</t>
  </si>
  <si>
    <t>Stock-Based Compensation Stock-based compensation expense recognized under ASC Topic 718, Compensation – Stock Compensation (“ASC 718”), for employees and directors and the effect on our Condensed Consolidated Statements of Operations were as follows: Three Months Ended Six Months Ended (In thousands) July 4, June 28, July 4, June 28, Cost of sales $ 217 $ 208 $ 444 $ 398 Research, development, and engineering 801 700 1,661 1,339 Selling, general and administrative expenses 2,791 3,197 6,095 6,330 Total stock-based compensation expense $ 3,809 $ 4,105 $ 8,200 $ 8,067 Stock-based compensation cost capitalized as part of inventory during the three month periods ended July 4, 2015 and June 28, 2014 was $0.1 million and $0.2 million , respectively. Stock-based compensation cost capitalized as part of inventory during the six month periods ended July 4, 2015 and June 28, 2014 was $0.3 million and $0.4 million , respectively. As required by ASC 718, we estimate expected forfeitures and recognize compensation costs only for those equity awards expected to vest. As of July 4, 2015 , there was $39.9 million of total unrecognized compensation cost related to non-vested stock-based compensation arrangements granted under our 1993 Stock Option Plan/Stock Issuance Plan, as amended (the “1993 Plan”). The costs related to stock options and restricted stock units are expected to be recognized over a weighted average period of 3.4 years . The 1993 Plan provides for the grant of stock-based awards to our eligible employees, consultants and advisers and non-employee directors. As of July 4, 2015 , there were 0.3 million shares reserved for future awards under the 1993 Plan. We used the following weighted-average assumptions to estimate the fair value of our stock options granted: Three Months Ended Six Months Ended July 4, June 28, July 4, June 28, Expected life (in years) 5.9 5.9 5.9 5.9 Risk-free interest rate 1.5% 1.7% 1.6% 1.6% Volatility 43% 47% 44% 47% Dividend yield —% —% —% —% Our stock options granted during the three and six month periods ended July 4, 2015 and the corresponding period of 2014 were granted with vesting terms of 50 months.</t>
  </si>
  <si>
    <t>Common Stock Repurchase Program (Notes)</t>
  </si>
  <si>
    <t>Disclosure of Repurchase Agreements [Abstract]</t>
  </si>
  <si>
    <t>Common Stock Repurchase Program</t>
  </si>
  <si>
    <t>Common Stock Repurchase Program Share Repurchase Program On October 27, 2014, our Board of Directors authorized the repurchase of up to $100 million of the Company’s common stock. Any repurchases may be made through open market purchases, block trades, privately negotiated transactions and/or derivative transactions, subject to market conditions and management’s ongoing determination that it is the best use of available cash. We expect to use cash on hand to fund any repurchases. The repurchase authorization does not obligate us to acquire any common stock. During the three month period ended July 4, 2015, we repurchased an aggregate of 250,000 shares of common stock at an average cost per share of $20.31 , inclusive of commissions, under the stock repurchase plan for a total purchase price of $5.1 million . As of July 4, 2015, we have repurchased an aggregate of 1,250,000 shares of common stock at an average cost per share of $19.48 , inclusive of commissions, under the stock repurchase plan. The total purchase price of $24.3 million was reflected as an increase to treasury stock resulting in a reduction to stockholder’s equity.</t>
  </si>
  <si>
    <t>Basic And Diluted Net Income Per Share</t>
  </si>
  <si>
    <t>Earnings Per Share [Abstract]</t>
  </si>
  <si>
    <t>Basic and Diluted Net Income (Loss) Per Share The following table sets forth the computation of basic and diluted net loss per share: Three Months Ended Six Months Ended (In thousands, except per share amounts) July 4, June 28, July 4, June 28, Numerator: Net income (loss) $ 1,539 $ (3,890 ) $ (148 ) $ (10,861 ) Denominator: Basic weighted-average shares outstanding 27,780 28,320 27,799 28,265 Effect of dilutive employee stock options and restricted stock units 200 — — — Diluted weighted-average shares outstanding 27,980 28,320 27,799 28,265 Net income (loss) per share - basic $ 0.06 $ (0.14 ) $ (0.01 ) $ (0.38 ) Net income (loss) per share - diluted $ 0.06 $ (0.14 ) $ (0.01 ) $ (0.38 ) The dilutive effect of outstanding options and restricted stock units is reflected in diluted net income per share, but not diluted net loss per share, by application of the treasury stock method, which includes consideration of stock-based compensation required by U.S. GAAP. For the three and six month periods ended July 4, 2015 , a total of 2.8 million and 3.2 million , shares of common stock, subject to outstanding options and restricted stock units, respectively were excluded from the computation of diluted net income (loss) per share as the resulting effect would have been anti-dilutive, as compared to a total of 2.9 million and 2.8 million shares of common stock subject to outstanding options and restricted stock units, which were excluded from the computation of diluted net income (loss) per share for the three and six month periods ended June 28, 2014 , respectively.</t>
  </si>
  <si>
    <t>Fair Value Measurements</t>
  </si>
  <si>
    <t>Fair Value Disclosures [Abstract]</t>
  </si>
  <si>
    <t>Fair Value Measurements Fair value is defined under ASC Topic 820, Fair Value Measurements and Disclosures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 Level 1 - Quoted prices for identical assets or liabilities in active markets. • Level 2 - Quoted prices for similar assets or liabilities in active markets; quoted prices for identical or similar instruments in markets that are not active; and model-derived valuations in which all significant inputs and significant value drivers are observable in active markets. • Level 3 - Model-derived valuations in which one or more significant inputs or significant value drivers are unobservable. We measure certain financial assets and liabilities at fair value on a recurring basis, including available-for-sale securities and foreign currency derivatives. The fair value of certain financial assets and liabilities was determined using the following inputs: Fair Value Measurements at July 4, 2015 (In thousands) Total Quoted Prices in Active Markets for Identical Assets (Level 1) Significant Other Observable Inputs (Level 2) Significant Unobservable Inputs (Level 3) Available-for-sale securities (1) Commercial paper $ 9,997 $ — $ 9,997 $ — Money market funds 14,794 14,794 — — U.S. treasury bills and notes 24,951 24,951 — — Securities and obligations of U.S. government agencies 178,737 — 178,737 — 228,479 39,745 188,734 — Foreign currency derivatives (2) 1 — 1 — Foreign currency derivatives (3) (12 ) — (12 ) — $ 228,468 $ 39,745 $ 188,723 $ — Fair Value Measurements at December 31, 2014 (In thousands) Total Quoted Prices in Active Markets for Identical Assets (Level 1) Significant Other Observable Inputs (Level 2) Significant Unobservable Inputs (Level 3) Available-for-sale securities (1) Commercial paper $ 9,998 $ — $ 9,998 $ — Money market funds 26,456 26,456 — — U.S. treasury bills and notes 3,919 3,919 — — Securities and obligations of U.S. government agencies 187,825 — 187,825 — 228,198 30,375 197,823 — Foreign currency derivatives (2) 61 — 61 — Foreign currency derivatives (3) (4 ) — (4 ) — $ 228,255 $ 30,375 $ 197,880 $ — ________________ (1) Included in cash and cash equivalents and short-term investments on our condensed consolidated balance sheets. See “Investments” in Note 7 for further details. (2) Included in other current assets on our condensed consolidated balance sheets. Consisted of forward foreign exchange contracts for Japanese yen. See “Derivative Instruments and Hedging” in Note 8 for further details. (3) Included in other current liabilities on our condensed consolidated balance sheets. Consisted of forward foreign exchange contracts for Japanese yen. See “Derivative Instruments and Hedging” in Note 8 for further details.</t>
  </si>
  <si>
    <t>Investments</t>
  </si>
  <si>
    <t>Investments, Debt and Equity Securities [Abstract]</t>
  </si>
  <si>
    <t>Investments We classified all of our investments as "available for sale" as of July 4, 2015 and December 31, 2014 . Accordingly, we state our investments at estimated fair value. Fair values are determined based on quoted market prices or pricing models using current market rates. We deem all investments to be available to meet current working capital requirements. The cost of securities sold was determined based on the specific identification method. The following table summarizes our investments: July 4, 2015 December 31, 2014 Amortized Cost Accumulated Other Comprehensive Income Estimated Fair Value Amortized Cost Accumulated Other Comprehensive Income Estimated Fair Value Available-for-sale securities (in thousands) Gains Losses Gains Losses Commercial paper $ 9,997 $ — $ — $ 9,997 $ 9,998 $ — $ — $ 9,998 Money market funds 14,794 — — 14,794 26,456 — — 26,456 U.S. treasury bills and notes 24,954 3 6 24,951 3,918 1 — 3,919 Securities and obligations of U.S. government agencies 178,813 28 104 178,737 187,947 4 126 187,825 Total $ 228,558 $ 31 $ 110 $ 228,479 $ 228,319 $ 5 $ 126 $ 228,198 The following table identifies the balance sheet classifications of our investments: (In thousands) July 4, December 31, Cash equivalents $ 18,792 $ 26,456 Short-term investments 209,687 201,742 Investments, at estimated fair value $ 228,479 $ 228,198 The gross amortized cost and estimated fair value of our investments at July 4, 2015 and December 31, 2014 , by contractual maturity, are shown below. Expected maturities will differ from contractual maturities because the issuers of the securities may have the right to prepay obligations without prepayment penalties. July 4, 2015 December 31, 2014 (In thousands) Gross Amortized Cost Fair Value Gross Amortized Cost Fair Value Due in one year or less $ 198,558 $ 198,512 $ 183,317 $ 183,234 Due after one year through five years 30,000 29,967 45,002 44,964 Total $ 228,558 $ 228,479 $ 228,319 $ 228,198 The following table provides the breakdown of the cash equivalents and investments with unrealized losses at July 4, 2015 : In Loss Position for Less Than 12 Months Total (In thousands) Fair Value Gross Unrealized Losses Fair Value Gross Unrealized Losses U.S. treasury bills and notes $ 9,974 $ 6 $ 9,974 $ 6 Securities and obligations of U.S. government agencies 50,775 104 50,775 104 Total $ 60,749 $ 110 $ 60,749 $ 110 The following table provides the breakdown of the cash equivalents and investments with unrealized losses at December 31, 2014 : In Loss Position for Less Than 12 Months Total (In thousands) Fair Value Gross Unrealized Losses Fair Value Gross Unrealized Losses Securities and obligations of U.S. government agencies $ 152,784 $ 126 $ 152,784 $ 126 Total $ 152,784 $ 126 $ 152,784 $ 126 We review our investment portfolio regularly for impairment. A security is considered impaired when its fair value is less than its cost basis. If we intend to sell an impaired debt security or it is more likely than not that we will be required to sell it prior to recovery of its amortized cost basis, an other-than-temporary-impairment (“OTTI”) is deemed to have occurred. In these instances, the OTTI loss is recognized in earnings equal to the entire difference between the debt security’s amortized cost basis and its fair value at the balance sheet date. If we do not intend to sell an impaired debt security and it is not more likely than not that we will be required to sell the security prior to recovery of its amortized cost basis, we must determine whether the security will recover its amortized cost basis. If we conclude that we will not recover the security’s amortized cost basis, a credit loss exists and the resulting OTTI is separated into: • The amount representing the credit loss, which is recognized in earnings, and • The amount related to all other factors, which is recognized in other comprehensive income. As part of this assessment we will consider the various characteristics of each security, including, but not limited to the following: the length of time and the extent to which the fair value has been less than the amortized cost basis; adverse conditions specifically related to the security, an industry, or a geographic area; the payment structure of the debt security; failure of the issuer of the security to make scheduled interest or principal payments; any changes to the rating of the security by a rating agency and related outlook or status; and recoveries or additional declines in fair value subsequent to the balance sheet date. The relative importance of this information varies based on the facts and circumstances surrounding each security, as well as the economic environment at the time of assessment. We have not recorded any OTTI of our investments for the three and six month periods ended July 4, 2015 or for the corresponding periods of 2014.</t>
  </si>
  <si>
    <t>Derivative Instruments and Hedging</t>
  </si>
  <si>
    <t>Derivative Instruments and Hedging Activities Disclosure [Abstract]</t>
  </si>
  <si>
    <t>Derivative Instruments and Hedging The majority of our revenue, expense and capital purchasing activities are transacted in U.S. dollars. However, we also enter into sales contracts in other currencies, primarily Japanese yen, as we have direct sales operations in Japan and related orders are often denominated in Japanese yen. This subjects us to a higher degree of risk from currency exchange rate fluctuations. Our policy is to minimize foreign currency denominated transaction and re-measurement exposure with derivative instruments, mainly forward contracts. We enter into foreign currency forward contracts that generally have maturities of nine months or less. The gains and losses on these derivatives are intended to mitigate the translation gains and losses recognized in earnings. We do not enter into foreign exchange forward contracts for speculative purposes. Under ASC Topic 815, Derivatives and Hedging (“ASC 815”), all derivatives are recorded on the balance sheet at fair value. The gains and losses resulting from changes in fair value are accounted for depending on the use of the derivative and whether it is designated and qualifies for hedge accounting. The fair value of derivative instruments recorded in our Condensed Consolidated Balance Sheets is as follows: Fair Value as of (In thousands) Balance Sheets Location July 4, December 31, Foreign exchange contracts Other current assets $ 1 $ 61 Other current liabilities (12 ) (4 ) Total derivatives $ (11 ) $ 57 Our derivative financial instruments are subject to both credit and market risk. Credit risk is the risk of loss due to failure of a counterparty to perform its obligations in accordance with contractual terms. Market risk is the potential change in an investment’s value caused by fluctuations in interest and currency exchange rates, credit spreads or other variables. We monitor the credit-worthiness of the financial institutions that are counterparties to our derivative financial instruments and do not consider the risks of counterparty nonperformance to be material. Credit and market risks, as a result of an offset by the underlying assets being hedged, related to derivative instruments were not considered material at July 4, 2015 and December 31, 2014 . Cash Flow Hedging We designate and document as cash flow hedges foreign exchange forward contracts that are used by us to hedge the risk that forecasted revenue may be adversely affected by changes in foreign currency exchange rates. The maturity of these instruments is generally nine months or less. The effective portion of the contracts’ gains or losses is included in accumulated other comprehensive income (loss) ("OCI") until the period in which the forecasted sale being hedged is recognized, at which time the amount in OCI is reclassified to earnings as a component of revenue. To the extent that any of these contracts are not considered to be effective in offsetting the change in the value of the forecasted sales being hedged, the ineffective portion of these contracts is immediately recognized in income as a component of interest and other income, net. We calculate hedge effectiveness at a minimum each fiscal quarter. We measure hedge effectiveness by comparing the cumulative change in the spot rate of the derivative with the cumulative change in the spot rate of the anticipated sales transactions. We record any excluded components of the hedge in interest and other income, net. There were no outstanding cash flow hedges at July 4, 2015 and December 31, 2014 . Balance Sheet Derivatives We manage the foreign currency risk associated with Japanese yen denominated assets and liabilities using foreign exchange forward contracts. The change in fair value of these derivatives is recognized as a component of interest and other income (expense), net and is intended to offset the remeasurement gains and losses associated with the non-functional currency denominated assets and liabilities. At July 4, 2015 , we had one currency buy-forward contract for the purchase of 44.2 million Japanese yen, or approximately $0.4 million and one currency sell-forward contract for the sale of 413.5 million Japanese yen, or approximately $3.4 million . The following sets forth the effect of the foreign exchange contracts derivative instruments on our Condensed Consolidated Statements of Operations: (In thousands) Three Months Ended Six Months Ended Location of Gain/(Loss) Recognized on Derivatives in Statements of Operations July 4, 2015 June 28, 2014 July 4, 2015 June 28, 2014 Interest and other income (expense), net $ 79 $ (1 ) $ 70 $ (5 )</t>
  </si>
  <si>
    <t>Inventory Disclosure [Abstract]</t>
  </si>
  <si>
    <t>Inventories, net Inventories consisted of the following: (In thousands) July 4, December 31, Raw materials $ 20,471 $ 17,848 Work-in-process 15,620 12,377 Finished products 22,038 21,634 Balance, end of the period $ 58,129 $ 51,859</t>
  </si>
  <si>
    <t>Notes Payable</t>
  </si>
  <si>
    <t>Line of Credit Facility [Abstract]</t>
  </si>
  <si>
    <t>Notes Payable We have a line of credit agreement with a brokerage firm. Under the terms of this agreement, we may borrow funds at a cost equal to the current Federal funds open rate plus 125 basis points (approximately 1.4% as of July 4, 2015 ). Funds are advanced to us under this facility based on pre-determined advance rates on the cash and securities held by us in this brokerage account. Under this facility, we may borrow up to 75% of our total cash, cash equivalents and investments balance in this brokerage account with no restriction in the use of those assets. This agreement has no set expiration date and there are no loan covenants, other than the aforementioned collateral requirement. At July 4, 2015 and December 31, 2014 , a total of $5.1 million was outstanding under this facility, with a related collateral requirement of approximately $6.8 million of our cash, cash equivalents and investments.</t>
  </si>
  <si>
    <t>Current Liabilities</t>
  </si>
  <si>
    <t>Accounts Payable and Accrued Liabilities, Current [Abstract]</t>
  </si>
  <si>
    <t>Current Liabilities Deferred Services Income A portion of our revenue is generated from service contracts. Payments from certain of these service contracts are collected in advance. As such, revenues from these service contracts are deferred and recognized ratably over the contract period for time-based service contracts, or as service hours are delivered for contracts based on a purchased quantity of hours. Changes in our deferred service revenue were as follows: Three Months Ended Six Months Ended (In thousands) July 4, June 28, July 4, June 28, Balance, beginning of the period $ 5,249 $ 4,778 $ 5,233 $ 5,499 Additions 877 415 2,223 988 Revenue recognized (1,359 ) (981 ) (2,689 ) (2,275 ) Balance, end of the period $ 4,767 $ 4,212 $ 4,767 $ 4,212 Balance sheets classification Deferred service income-short term $ 4,438 $ 3,620 Deferred service income-long term 329 592 Balance, end of the period $ 4,767 $ 4,212 Other current liabilities Other current liabilities consisted of the following: (In thousands) July 4, December 31, Salaries and benefits $ 5,672 $ 6,619 Warranty accrual 1,766 1,501 Advanced billings 79 202 Capital lease, current portion 817 796 Other 3,625 2,184 Balance, end of the period $ 11,959 $ 11,302 Warranty Accrual We generally warrant our new and refurbished products for material and labor to repair the product for periods of twelve months and three months, respectively, from the date of system acceptance. Accordingly, an accrual for the estimated cost of the warranty is recorded at the time the product is shipped. Extended warranty terms, if granted, result in deferral of revenue equating to our standard pricing for similar service contracts. Recognition of the related warranty cost is deferred until product revenue is recognized. Factors that affect our warranty liability include the number of installed units, historical and anticipated rates of warranty claims and cost per claim. We periodically assess the adequacy of our recorded warranty liabilities and adjust the amounts as necessary. We believe our warranty accrual as of July 4, 2015 is sufficient to satisfy our outstanding obligations as of that date. Changes in our warranty accrual were as follows: Three Months Ended Six Months Ended (In thousands) July 4, June 28, July 4, June 28, Balance, beginning of the period $ 1,737 $ 1,055 $ 1,501 $ 1,142 Liabilities accrued for warranties issued 448 396 1,063 678 Warranty claims paid and utilized (489 ) (524 ) (1,118 ) (1,002 ) Changes in accrued warranty liabilities 70 156 320 265 Balance, end of the period $ 1,766 $ 1,083 $ 1,766 $ 1,083</t>
  </si>
  <si>
    <t>Other Liabilities</t>
  </si>
  <si>
    <t>Other Liabilities Disclosure [Abstract]</t>
  </si>
  <si>
    <t>Other Liabilities Other liabilities consisted of the following: (In thousands) July 4, December 31, Deferred compensation $ 5,244 $ 4,919 Long-term income taxes payable 2,526 2,526 Asset retirement obligation 2,465 2,397 Post-retirement medical obligation 2,298 2,255 Long-term capital lease 926 1,406 Deferred service income-long term 329 1,051 Deferred income tax liabilities - long term 224 224 Other 407 474 Balance, end of the period $ 14,419 $ 15,252</t>
  </si>
  <si>
    <t>Accumulated Other Comprehensive Income (Loss)</t>
  </si>
  <si>
    <t>Equity [Abstract]</t>
  </si>
  <si>
    <t>Accumulated Other Comprehensive Income (Loss) Accumulated other comprehensive income (loss), net of tax, is comprised of the following items: (In thousands) Investments Post Retirement Obligations Total Balance as of December 31, 2014 $ (121 ) $ (1,138 ) $ (1,259 ) Other comprehensive income before reclassifications 42 — 42 Amounts reclassified from accumulated OCI — 104 104 Net other comprehensive income $ 42 $ 104 $ 146 Balance as of July 4, 2015 $ (79 ) $ (1,034 ) $ (1,113 ) Amounts reclassified from accumulated OCI for the six month period ended July 4, 2015 are as follows: (In thousands) Post Retirement Obligations Amount Statement of Operations Presentation Service cost $ (104 ) Selling, general, and administrative Total reclassifications for the period $ (104 ) Net of tax</t>
  </si>
  <si>
    <t>Employee Benefit Plans</t>
  </si>
  <si>
    <t>Compensation Related Costs [Abstract]</t>
  </si>
  <si>
    <t>Employee Benefit Plans Employee bonus plans We currently sponsor an executive incentive bonus plan that pays cash awards to employees based on the achievement of predetermined targets. We recorded a charge of $0.3 million and $0.9 million under this bonus plan for the three and six month periods ended July 4, 2015 , respectively, as compared to $0.2 million and $0.8 million for the corresponding periods of 2014. Employee savings and retirement plans We sponsor a 401(k) employee salary deferral plan that allows voluntary contributions by all full-time employees up to the Internal Revenue Service limits of their pretax earnings. We may also make matching contributions to this plan at our discretion. Employees are eligible for the matching plan if they contribute at least 2% of their compensation. Our contributions, when made, are limited to a maximum of 3% of the employee’s compensation if the Company exceeds certain income levels. We made no contributions to this plan during the three and six month periods ended July 4, 2015 and June 28, 2014. We also sponsor an executive non-qualified deferred compensation plan (the "Plan") that allows qualifying executives to defer current cash compensation. As of July 4, 2015 , Plan assets of $4.4 million , representing the cash surrender value of life insurance policies held by us and liabilities of $5.2 million were included in our Consolidated Balance Sheets under the captions “Other assets” and “Other liabilities,” respectively. The related Plan expenses for each of the three and six month periods ended July 4, 2015 and June 28, 2014 were insignificant . Post-retirement benefits We have committed to providing and fully paying for lifetime postretirement medical and dental benefits to our Chief Executive Officer, our Chief Financial Officer and their respective spouses, commencing after retirement. We recorded net periodic benefit costs of an insignificant amount for each of the three and six month periods ended July 4, 2015 and June 28, 2014 .</t>
  </si>
  <si>
    <t>Income Taxes</t>
  </si>
  <si>
    <t>Income Tax Disclosure [Abstract]</t>
  </si>
  <si>
    <t>Income Taxes For the three month periods ended July 4, 2015 and June 28, 2014, we recorded an income tax benefit of an insignificant amount and $0.1 million . respectively. For the six month periods ended July 4, 2015 and June 28, 2014, we recorded an income tax provision of $0.3 million and an insignificant amount, respectively. The income tax provision recognized for the six month periods ended July 4, 2015 and June 28, 2014 resulted primarily from foreign income taxes. In accordance with ASC Topic 740, Income Taxes ("ASC 740"), we had unrecognized tax benefits of $8.1 million as of December 31, 2014. We continue to recognize interest and penalties as a component of the income tax provision. If we are able to eventually recognize these uncertain tax positions, $8.1 million of our unrecognized benefit would reduce the effective tax rate. Over the next twelve months, we expect an insignificant decline in liabilities associated with our uncertain tax positions as a result of expiring statutes of limitations. We currently have a full valuation allowance against our U.S. net deferred tax asset. We continue to monitor the relative weight of positive and negative evidence of future profitability in relevant jurisdictions. As of July 4, 2015 , we have determined that the following negative evidence outweighs the positive evidence such that it is not more likely than not that we will generate sufficient taxable income in the relevant jurisdictions to utilize our deferred tax assets and release the associated valuation allowance: • Net loss for the year ending December 31, 2014 and the six month period ending July 4, 2015 , • Movement of certain product manufacturing to Singapore, resulting in reduced U.S. taxable income, • Inherent earnings volatility of our industry resulting in our inability to forecast long term earnings, and • Usage limitations resulting in a longer period being required to realize our deferred tax assets. It is possible that sometime in the next 12 months the positive evidence will be sufficient to release a material amount of our valuation allowance; however there is no assurance that this will occur. As a result of our analysis, we concluded that it is more likely than not that, as of July 4, 2015 , our net deferred tax assets will not be realized, with the exception of those in Japan and Taiwan. Therefore, we continue to provide a full valuation allowance against net deferred tax assets outside of Japan and Taiwan. We closely monitor available evidence, and as noted above, may release some or all of the valuation allowance in future periods. We are subject to federal and state tax examinations for years 1999 forward and 1997 forward, respectively, by virtue of the tax attributes carrying forward from those years. We are also subject to audits in the foreign jurisdictions in which we operate for years 2003 and forward. There are no material income tax audits currently in progress as of July 4, 2015 .</t>
  </si>
  <si>
    <t>Intangibles Assets, net</t>
  </si>
  <si>
    <t>Goodwill and Intangible Assets Disclosure [Abstract]</t>
  </si>
  <si>
    <t>Intangibles assets, net</t>
  </si>
  <si>
    <t>Intangible Assets, net As of July 4, 2015 , the gross carrying amount of our intangible assets was $18.1 million and accumulated amortization was $5.0 million . The weighted average life of all our intangible assets was 9.3 years as of July 4, 2015 . During the three and six month periods ending July 4, 2015 , our amortization expense for our intangible assets was $0.4 million and $0.8 million , as compared to $0.4 million and $0.9 million for the corresponding periods of 2014.</t>
  </si>
  <si>
    <t>Commitments And Contingencies</t>
  </si>
  <si>
    <t>Commitments and Contingencies Disclosure [Abstract]</t>
  </si>
  <si>
    <t>Commitments and Contingencies Commitments In March 2010, we entered into a building lease agreement in preparation for the expansion of our manufacturing operations in Singapore. The initial term of the lease was three years, and the lease was accounted for as an operating lease. On August 15, 2012, we renegotiated this lease and entered into a new lease that will expire in June 2018. As of July 4, 2015 , the minimum future lease payments to be made under this arrangement are $1.6 million . In October 2013, we entered into a twenty-four month operating lease for equipment that will expire on December 14, 2015. As of July 4, 2015 , the minimum future lease payments to be made under this agreement are $0.2 million . In August 2014, we entered into a thirty-six month lease agreement for equipment valued at $2.5 million . At the end of the lease term, we have an option to purchase the leased equipment for a bargain purchase price. Accordingly, this lease is classified as a capital lease. The amortization of these leased assets is included with depreciation expense. As of July 4, 2015 , the total amortization of the leased equipment is $0.4 million . The table below summarizes our capital and operating lease commitments as of July 4, 2015 : (In thousands) Capital Leases Operating Leases For the years: Remainder of 2015 $ 436 $ 1,646 2016 873 1,191 2017 582 966 2018 — 318 Thereafter — — Total minimum lease payments $ 1,891 $ 4,121</t>
  </si>
  <si>
    <t>Basis Of Presentation Summary of Significant Accounting Policies (Policies)</t>
  </si>
  <si>
    <t>Basis of Accounting, Policy</t>
  </si>
  <si>
    <t>The accompanying condensed consolidated financial statements include our accounts and the accounts of our subsidiaries. All intercompany accounts and transactions have been eliminated. Our interim financial statements have been prepared in accordance with generally accepted accounting principles in the United States ("U.S. GAAP") for interim financial information and the rules and regulations of the Securities and Exchange Commission ("SEC") for interim financial statements and accounting policies, consistent, in all material respects with those applied in preparing our audited consolidated financial statements included in our Annual Report on Form 10-K for the fiscal year ended December 31, 2014 , filed with the SEC on February 27, 2015, as amended. Accordingly, they do not include all of the information and footnotes required by U.S. GAAP for complete financial statements. In our opinion, all adjustments, consisting of only normal recurring adjustments considered necessary for fair presentation, have been included.</t>
  </si>
  <si>
    <t>Fiscal Period, Policy</t>
  </si>
  <si>
    <t>Our second fiscal quarters covered by this report ended on July 4, 2015 and June 28, 2014 .</t>
  </si>
  <si>
    <t>Use of Estimates, Policy</t>
  </si>
  <si>
    <t>USE OF ESTIMATES The preparation of the financial statements and related disclosures in conformity with U.S. GAAP require us to make estimates and judgments that affect the reported amounts of assets, liabilities, revenues and expenses, and the related disclosure of contingent assets and liabilities at the date of the consolidated financial statements. By their nature, these estimates and judgments are subject to an inherent degree of uncertainty. On an ongoing basis, management evaluates its estimates, including those related to inventories, purchase order commitments, warranty obligations, asset retirement obligations, bad debts, estimated useful lives of fixed assets and intangible assets, asset impairment, intangible asset impairment, income taxes, deferred income tax valuation allowance, stock-based compensation, and contingencies and litigation. We base our estimates on historical experience and on various other analyses and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Impact of Recently Issued Accounting Standards, Policy</t>
  </si>
  <si>
    <t xml:space="preserve">IMPACT OF RECENTLY ISSUED ACCOUNTING STANDARDS </t>
  </si>
  <si>
    <t>Revenue Recognition, Policy</t>
  </si>
  <si>
    <t>Revenue Recognition We recognize revenue when persuasive evidence of an arrangement exists, delivery has occurred or services have been rendered, the arrangement consideration is fixed or determinable, and collectability is reasonably assured. We derive revenue from four sources: system sales, spare parts sales, service contracts and license fees. Provided all other criteria are met, we recognize revenues on system sales when system acceptance provisions have been met in accordance with the terms and conditions of the arrangement. In the event that terms of the sale provide for a lapsing system acceptance period, we recognize revenue upon the expiration of the lapsing acceptance period or system acceptance, whichever occurs first. In these instances, which are infrequent, revenue is recorded only if the product has met product specifications prior to shipment and management deems that no significant uncertainties as to product performance exist. Our transactions frequently include the sale of systems and services under multiple element arrangements. In transactions with multiple deliverables, revenue is recognized upon the delivery of the separate elements and when system acceptance has occurred or we are otherwise released from our system acceptance obligations. For multiple element arrangements, the total consideration for an arrangement is allocated among the separate elements in the arrangement based on a selling price hierarchy. The selling price hierarchy for a deliverable is based on (i) vendor specific objective evidence (VSOE), if available; (ii) third party evidence of selling price if VSOE is not available; or (iii) an estimated selling price, if neither VSOE nor third party evidence is available. If we have not established VSOE and cannot obtain third party evidence of selling price, we determine our estimate of the relative selling price by considering our production costs and historical margins of similar products or services. We believe this best represents the price at which we would transact a sale if the product or service were sold on a stand-alone basis. We regularly review the method used to determine our relative selling price and update any estimates accordingly. We limit the amount of revenue recognized for delivered elements to the amount that is not contingent on the future delivery of products or services or other future performance obligations. We generally recognize revenue from spare parts sales upon shipment, as our products are generally sold on terms that transfer title and risk of ownership when it leaves our site. We sell service contracts for which revenue is deferred and recognized ratably over the contract period (for time-based service contracts) or as service hours are delivered (for contracts based on a purchased quantity of hours). We recognize license revenue from transactions in which our systems are re-sold by our customers to third parties, as well as from royalty arrangements. Costs related to deferred product revenues are capitalized (deferred) and recognized at the time of revenue recognition. Deferred product revenue and costs are netted on our balance sheet, under the caption “deferred product and services income.” The gross amount of deferred revenues and deferred costs at July 4, 2015 was $7.7 million and $0.8 million , respectively, as compared to $9.8 million and $1.2 million , respectively, at December 31, 2014 . Costs incurred for shipping and handling are included in cost of sales.</t>
  </si>
  <si>
    <t>Stock-Based Compensation (Tables)</t>
  </si>
  <si>
    <t>Schedule of Employee Service Share-based Compensation, Allocation of Recognized Period Costs</t>
  </si>
  <si>
    <t>Stock-based compensation expense recognized under ASC Topic 718, Compensation – Stock Compensation (“ASC 718”), for employees and directors and the effect on our Condensed Consolidated Statements of Operations were as follows: Three Months Ended Six Months Ended (In thousands) July 4, June 28, July 4, June 28, Cost of sales $ 217 $ 208 $ 444 $ 398 Research, development, and engineering 801 700 1,661 1,339 Selling, general and administrative expenses 2,791 3,197 6,095 6,330 Total stock-based compensation expense $ 3,809 $ 4,105 $ 8,200 $ 8,067</t>
  </si>
  <si>
    <t>Schedule of Share-based Payment Award, Stock Options, Valuation Assumptions</t>
  </si>
  <si>
    <t>We used the following weighted-average assumptions to estimate the fair value of our stock options granted: Three Months Ended Six Months Ended July 4, June 28, July 4, June 28, Expected life (in years) 5.9 5.9 5.9 5.9 Risk-free interest rate 1.5% 1.7% 1.6% 1.6% Volatility 43% 47% 44% 47% Dividend yield —% —% —% —%</t>
  </si>
  <si>
    <t>Basic And Diluted Net Income Per Share (Tables)</t>
  </si>
  <si>
    <t>Schedule of Earnings Per Share, Basic and Diluted</t>
  </si>
  <si>
    <t>The following table sets forth the computation of basic and diluted net loss per share: Three Months Ended Six Months Ended (In thousands, except per share amounts) July 4, June 28, July 4, June 28, Numerator: Net income (loss) $ 1,539 $ (3,890 ) $ (148 ) $ (10,861 ) Denominator: Basic weighted-average shares outstanding 27,780 28,320 27,799 28,265 Effect of dilutive employee stock options and restricted stock units 200 — — — Diluted weighted-average shares outstanding 27,980 28,320 27,799 28,265 Net income (loss) per share - basic $ 0.06 $ (0.14 ) $ (0.01 ) $ (0.38 ) Net income (loss) per share - diluted $ 0.06 $ (0.14 ) $ (0.01 ) $ (0.38 )</t>
  </si>
  <si>
    <t>Fair Value Measurements (Tables)</t>
  </si>
  <si>
    <t>Schedule of Fair Value, Assets and Liabilities Measured on Recurring Basis</t>
  </si>
  <si>
    <t>The fair value of certain financial assets and liabilities was determined using the following inputs: Fair Value Measurements at July 4, 2015 (In thousands) Total Quoted Prices in Active Markets for Identical Assets (Level 1) Significant Other Observable Inputs (Level 2) Significant Unobservable Inputs (Level 3) Available-for-sale securities (1) Commercial paper $ 9,997 $ — $ 9,997 $ — Money market funds 14,794 14,794 — — U.S. treasury bills and notes 24,951 24,951 — — Securities and obligations of U.S. government agencies 178,737 — 178,737 — 228,479 39,745 188,734 — Foreign currency derivatives (2) 1 — 1 — Foreign currency derivatives (3) (12 ) — (12 ) — $ 228,468 $ 39,745 $ 188,723 $ — Fair Value Measurements at December 31, 2014 (In thousands) Total Quoted Prices in Active Markets for Identical Assets (Level 1) Significant Other Observable Inputs (Level 2) Significant Unobservable Inputs (Level 3) Available-for-sale securities (1) Commercial paper $ 9,998 $ — $ 9,998 $ — Money market funds 26,456 26,456 — — U.S. treasury bills and notes 3,919 3,919 — — Securities and obligations of U.S. government agencies 187,825 — 187,825 — 228,198 30,375 197,823 — Foreign currency derivatives (2) 61 — 61 — Foreign currency derivatives (3) (4 ) — (4 ) — $ 228,255 $ 30,375 $ 197,880 $ — ________________ (1) Included in cash and cash equivalents and short-term investments on our condensed consolidated balance sheets. See “Investments” in Note 7 for further details. (2) Included in other current assets on our condensed consolidated balance sheets. Consisted of forward foreign exchange contracts for Japanese yen. See “Derivative Instruments and Hedging” in Note 8 for further details. (3) Included in other current liabilities on our condensed consolidated balance sheets. Consisted of forward foreign exchange contracts for Japanese yen. See “Derivative Instruments and Hedging” in Note 8 for further details.</t>
  </si>
  <si>
    <t>Investments (Tables)</t>
  </si>
  <si>
    <t>Available-for-sale Securities</t>
  </si>
  <si>
    <t>The following table summarizes our investments: July 4, 2015 December 31, 2014 Amortized Cost Accumulated Other Comprehensive Income Estimated Fair Value Amortized Cost Accumulated Other Comprehensive Income Estimated Fair Value Available-for-sale securities (in thousands) Gains Losses Gains Losses Commercial paper $ 9,997 $ — $ — $ 9,997 $ 9,998 $ — $ — $ 9,998 Money market funds 14,794 — — 14,794 26,456 — — 26,456 U.S. treasury bills and notes 24,954 3 6 24,951 3,918 1 — 3,919 Securities and obligations of U.S. government agencies 178,813 28 104 178,737 187,947 4 126 187,825 Total $ 228,558 $ 31 $ 110 $ 228,479 $ 228,319 $ 5 $ 126 $ 228,198</t>
  </si>
  <si>
    <t>Fair Value, by Balance Sheet Grouping</t>
  </si>
  <si>
    <t>The following table identifies the balance sheet classifications of our investments: (In thousands) July 4, December 31, Cash equivalents $ 18,792 $ 26,456 Short-term investments 209,687 201,742 Investments, at estimated fair value $ 228,479 $ 228,198</t>
  </si>
  <si>
    <t>Investments Classified by Contractual Maturity Date</t>
  </si>
  <si>
    <t>The gross amortized cost and estimated fair value of our investments at July 4, 2015 and December 31, 2014 , by contractual maturity, are shown below. Expected maturities will differ from contractual maturities because the issuers of the securities may have the right to prepay obligations without prepayment penalties. July 4, 2015 December 31, 2014 (In thousands) Gross Amortized Cost Fair Value Gross Amortized Cost Fair Value Due in one year or less $ 198,558 $ 198,512 $ 183,317 $ 183,234 Due after one year through five years 30,000 29,967 45,002 44,964 Total $ 228,558 $ 228,479 $ 228,319 $ 228,198</t>
  </si>
  <si>
    <t>Schedule of Temporary Impairment Losses, Investments</t>
  </si>
  <si>
    <t>The following table provides the breakdown of the cash equivalents and investments with unrealized losses at July 4, 2015 : In Loss Position for Less Than 12 Months Total (In thousands) Fair Value Gross Unrealized Losses Fair Value Gross Unrealized Losses U.S. treasury bills and notes $ 9,974 $ 6 $ 9,974 $ 6 Securities and obligations of U.S. government agencies 50,775 104 50,775 104 Total $ 60,749 $ 110 $ 60,749 $ 110 The following table provides the breakdown of the cash equivalents and investments with unrealized losses at December 31, 2014 : In Loss Position for Less Than 12 Months Total (In thousands) Fair Value Gross Unrealized Losses Fair Value Gross Unrealized Losses Securities and obligations of U.S. government agencies $ 152,784 $ 126 $ 152,784 $ 126 Total $ 152,784 $ 126 $ 152,784 $ 126</t>
  </si>
  <si>
    <t>Derivative Instruments and Hedging (Tables)</t>
  </si>
  <si>
    <t>Schedule of Derivative Instruments in Statement of Financial Position, Fair Value</t>
  </si>
  <si>
    <t>The fair value of derivative instruments recorded in our Condensed Consolidated Balance Sheets is as follows: Fair Value as of (In thousands) Balance Sheets Location July 4, December 31, Foreign exchange contracts Other current assets $ 1 $ 61 Other current liabilities (12 ) (4 ) Total derivatives $ (11 ) $ 57</t>
  </si>
  <si>
    <t>Schedule of Derivative Instruments, Gain (Loss) in Statement of Financial Performance</t>
  </si>
  <si>
    <t>The following sets forth the effect of the foreign exchange contracts derivative instruments on our Condensed Consolidated Statements of Operations: (In thousands) Three Months Ended Six Months Ended Location of Gain/(Loss) Recognized on Derivatives in Statements of Operations July 4, 2015 June 28, 2014 July 4, 2015 June 28, 2014 Interest and other income (expense), net $ 79 $ (1 ) $ 70 $ (5 )</t>
  </si>
  <si>
    <t>Inventories, net (Tables)</t>
  </si>
  <si>
    <t>Schedule of Inventory, Current</t>
  </si>
  <si>
    <t>Inventories consisted of the following: (In thousands) July 4, December 31, Raw materials $ 20,471 $ 17,848 Work-in-process 15,620 12,377 Finished products 22,038 21,634 Balance, end of the period $ 58,129 $ 51,859</t>
  </si>
  <si>
    <t>Current Liabilities (Tables)</t>
  </si>
  <si>
    <t>Deferred Revenue, by Arrangement, Disclosure</t>
  </si>
  <si>
    <t xml:space="preserve">Changes in our deferred service revenue were as follows: Three Months Ended Six Months Ended (In thousands) July 4, June 28, July 4, June 28, Balance, beginning of the period $ 5,249 $ 4,778 $ 5,233 $ 5,499 Additions 877 415 2,223 988 Revenue recognized (1,359 ) (981 ) (2,689 ) (2,275 ) Balance, end of the period $ 4,767 $ 4,212 $ 4,767 $ 4,212 Balance sheets classification Deferred service income-short term $ 4,438 $ 3,620 Deferred service income-long term 329 592 Balance, end of the period $ 4,767 $ 4,212 </t>
  </si>
  <si>
    <t>Schedule of Accrued Liabilities</t>
  </si>
  <si>
    <t>Other current liabilities consisted of the following: (In thousands) July 4, December 31, Salaries and benefits $ 5,672 $ 6,619 Warranty accrual 1,766 1,501 Advanced billings 79 202 Capital lease, current portion 817 796 Other 3,625 2,184 Balance, end of the period $ 11,959 $ 11,302</t>
  </si>
  <si>
    <t>Schedule of Product Warranty Liability</t>
  </si>
  <si>
    <t>Changes in our warranty accrual were as follows: Three Months Ended Six Months Ended (In thousands) July 4, June 28, July 4, June 28, Balance, beginning of the period $ 1,737 $ 1,055 $ 1,501 $ 1,142 Liabilities accrued for warranties issued 448 396 1,063 678 Warranty claims paid and utilized (489 ) (524 ) (1,118 ) (1,002 ) Changes in accrued warranty liabilities 70 156 320 265 Balance, end of the period $ 1,766 $ 1,083 $ 1,766 $ 1,083</t>
  </si>
  <si>
    <t>Other Liabilities (Tables)</t>
  </si>
  <si>
    <t>Schedule of Other Assets and Other Liabilities</t>
  </si>
  <si>
    <t>(In thousands) July 4, December 31, Deferred compensation $ 5,244 $ 4,919 Long-term income taxes payable 2,526 2,526 Asset retirement obligation 2,465 2,397 Post-retirement medical obligation 2,298 2,255 Long-term capital lease 926 1,406 Deferred service income-long term 329 1,051 Deferred income tax liabilities - long term 224 224 Other 407 474 Balance, end of the period $ 14,419 $ 15,252</t>
  </si>
  <si>
    <t>Accumulated Other Comprehensive Income (Loss) (Tables)</t>
  </si>
  <si>
    <t>Schedule of Accumulated Other Comprehensive Income (Loss)</t>
  </si>
  <si>
    <t>Accumulated other comprehensive income (loss), net of tax, is comprised of the following items: (In thousands) Investments Post Retirement Obligations Total Balance as of December 31, 2014 $ (121 ) $ (1,138 ) $ (1,259 ) Other comprehensive income before reclassifications 42 — 42 Amounts reclassified from accumulated OCI — 104 104 Net other comprehensive income $ 42 $ 104 $ 146 Balance as of July 4, 2015 $ (79 ) $ (1,034 ) $ (1,113 )</t>
  </si>
  <si>
    <t>Reclassification out of Accumulated Other Comprehensive Income</t>
  </si>
  <si>
    <t>are as follows: (In thousands) Post Retirement Obligations Amount Statement of Operations Presentation Service cost $ (104 ) Selling, general, and administrative Total reclassifications for the period $ (104 ) Net of tax</t>
  </si>
  <si>
    <t>Commitments and Contingencies (Tables)</t>
  </si>
  <si>
    <t>Schedule of Future Minimum Rental Payments for Operating Leases</t>
  </si>
  <si>
    <t>he table below summarizes our capital and operating lease commitments as of July 4, 2015 : (In thousands) Capital Leases Operating Leases For the years: Remainder of 2015 $ 436 $ 1,646 2016 873 1,191 2017 582 966 2018 — 318 Thereafter — — Total minimum lease payments $ 1,891 $ 4,121</t>
  </si>
  <si>
    <t>Description of Business (Details)</t>
  </si>
  <si>
    <t>Jul. 04, 2015segment</t>
  </si>
  <si>
    <t>Number of business segments</t>
  </si>
  <si>
    <t>Basis Of Presentation (Details) $ in Millions</t>
  </si>
  <si>
    <t>Jul. 04, 2015USD ($)source</t>
  </si>
  <si>
    <t>Dec. 31, 2014USD ($)</t>
  </si>
  <si>
    <t>Number of Revenue Sources from Products and Services | source</t>
  </si>
  <si>
    <t>Deferred Revenue [Abstract]</t>
  </si>
  <si>
    <t>Deferred revenue, gross</t>
  </si>
  <si>
    <t>Deferred costs, gross</t>
  </si>
  <si>
    <t>Stock-Based Compensation Effect on Financial Statements (Details) - USD ($) $ in Thousands</t>
  </si>
  <si>
    <t>Employee Service Share-based Compensation, Allocation of Recognized Period Costs [Line Items]</t>
  </si>
  <si>
    <t>Stock-based compensation expense</t>
  </si>
  <si>
    <t>Cost of Sales</t>
  </si>
  <si>
    <t>Research, Development, and Engineering Expense</t>
  </si>
  <si>
    <t>Selling, General and Administrative Expenses</t>
  </si>
  <si>
    <t>Stock-Based Compensation Weighted Average Assumptions (Details) - Stock Options</t>
  </si>
  <si>
    <t>Share-based Compensation Arrangement by Share-based Payment Award [Line Items]</t>
  </si>
  <si>
    <t>Expected life (in years)</t>
  </si>
  <si>
    <t>5 years 11 months</t>
  </si>
  <si>
    <t>5 years 10 months 24 days</t>
  </si>
  <si>
    <t>Risk-free interest rate</t>
  </si>
  <si>
    <t>1.50%</t>
  </si>
  <si>
    <t>1.70%</t>
  </si>
  <si>
    <t>1.60%</t>
  </si>
  <si>
    <t>Volatility factor</t>
  </si>
  <si>
    <t>43.00%</t>
  </si>
  <si>
    <t>47.00%</t>
  </si>
  <si>
    <t>44.00%</t>
  </si>
  <si>
    <t>Dividend yield</t>
  </si>
  <si>
    <t>0.00%</t>
  </si>
  <si>
    <t>Stock-Based Compensation Narrative (Details) - USD ($) shares in Millions, $ in Millions</t>
  </si>
  <si>
    <t>Stock-based compensation capitalized as part of inventory</t>
  </si>
  <si>
    <t>Stock Options</t>
  </si>
  <si>
    <t>Period for recognition of costs related to stock options and restricted stock units (in years)</t>
  </si>
  <si>
    <t>3 years 5 months</t>
  </si>
  <si>
    <t>Restricted Stock</t>
  </si>
  <si>
    <t>1993 Plan and 1998 Plan</t>
  </si>
  <si>
    <t>Total unrecognized compensation cost</t>
  </si>
  <si>
    <t>1993 Stock Plan | Stock Options</t>
  </si>
  <si>
    <t>Shares reserved for future awards (in shares)</t>
  </si>
  <si>
    <t>Minimum | Stock Options</t>
  </si>
  <si>
    <t>Stock options vesting period (in months)</t>
  </si>
  <si>
    <t>50 months</t>
  </si>
  <si>
    <t>Common Stock Repurchase Program (Details) - USD ($) $ / shares in Units, $ in Millions</t>
  </si>
  <si>
    <t>Oct. 27, 2014</t>
  </si>
  <si>
    <t>Stock Repurchase Program, Authorized Amount</t>
  </si>
  <si>
    <t>Treasury Stock Acquired During Period, Shares</t>
  </si>
  <si>
    <t>Treasury Stock Acquired, Average Cost Per Share</t>
  </si>
  <si>
    <t>Treasury Stock, Value, Acquired, Cost Method</t>
  </si>
  <si>
    <t>Treasury Stock Acquired Under Share Repurchase Plan</t>
  </si>
  <si>
    <t>Treasury Stock Acquired Under Stock Repurchase Plan, Average Cost Per Share</t>
  </si>
  <si>
    <t>Treasury Stock, Value, Acquired, Cost Method, Under Stock Repurchase Plan</t>
  </si>
  <si>
    <t>Basic And Diluted Net Income Per Share (Details) - USD ($) $ / shares in Units, shares in Thousands, $ in Thousands</t>
  </si>
  <si>
    <t>Antidilutive securities excluded from computation of earnings per share (in shares)</t>
  </si>
  <si>
    <t>Denominator:</t>
  </si>
  <si>
    <t>Basic weighted-average shares outstanding (in shares)</t>
  </si>
  <si>
    <t>Effect of dilutive employee stock options and restricted stock units (in shares)</t>
  </si>
  <si>
    <t>Diluted weighted-average shares outstanding (in shares)</t>
  </si>
  <si>
    <t>Numerator:</t>
  </si>
  <si>
    <t>Fair Value Measurements (Details) - USD ($) $ in Thousands</t>
  </si>
  <si>
    <t>Fair Value, Assets and Liabilities Measured on Recurring and Nonrecurring Basis [Line Items]</t>
  </si>
  <si>
    <t>Total, fair value</t>
  </si>
  <si>
    <t>Fair Value, Measurements, Recurring</t>
  </si>
  <si>
    <t>Net current assets and current liabilities,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ommercial papers</t>
  </si>
  <si>
    <t>Money market funds</t>
  </si>
  <si>
    <t>U.S. treasury bills and notes</t>
  </si>
  <si>
    <t>Securities and obligations of U.S. government agencies</t>
  </si>
  <si>
    <t>Reported Value Measurement [Member] | Commercial papers | Fair Value, Measurements, Recurring</t>
  </si>
  <si>
    <t>Reported Value Measurement [Member] | Commercial papers | Fair Value, Measurements, Recurring | Quoted Prices in Active Markets for Identical Assets (Level 1)</t>
  </si>
  <si>
    <t>Reported Value Measurement [Member] | Commercial papers | Fair Value, Measurements, Recurring | Significant Other Observable Inputs (Level 2)</t>
  </si>
  <si>
    <t>Reported Value Measurement [Member] | Commercial papers | Fair Value, Measurements, Recurring | Significant Unobservable Inputs (Level 3)</t>
  </si>
  <si>
    <t>Reported Value Measurement [Member] | Money market funds | Fair Value, Measurements, Recurring</t>
  </si>
  <si>
    <t>Reported Value Measurement [Member] | Money market funds | Fair Value, Measurements, Recurring | Quoted Prices in Active Markets for Identical Assets (Level 1)</t>
  </si>
  <si>
    <t>Reported Value Measurement [Member] | Money market funds | Fair Value, Measurements, Recurring | Significant Other Observable Inputs (Level 2)</t>
  </si>
  <si>
    <t>Reported Value Measurement [Member] | Money market funds | Fair Value, Measurements, Recurring | Significant Unobservable Inputs (Level 3)</t>
  </si>
  <si>
    <t>Reported Value Measurement [Member] | U.S. treasury bills and notes | Fair Value, Measurements, Recurring</t>
  </si>
  <si>
    <t>Reported Value Measurement [Member] | U.S. treasury bills and notes | Fair Value, Measurements, Recurring | Quoted Prices in Active Markets for Identical Assets (Level 1)</t>
  </si>
  <si>
    <t>Reported Value Measurement [Member] | U.S. treasury bills and notes | Fair Value, Measurements, Recurring | Significant Other Observable Inputs (Level 2)</t>
  </si>
  <si>
    <t>Reported Value Measurement [Member] | U.S. treasury bills and notes | Fair Value, Measurements, Recurring | Significant Unobservable Inputs (Level 3)</t>
  </si>
  <si>
    <t>Reported Value Measurement [Member] | Securities and obligations of U.S. government agencies | Fair Value, Measurements, Recurring</t>
  </si>
  <si>
    <t>Reported Value Measurement [Member] | Securities and obligations of U.S. government agencies | Fair Value, Measurements, Recurring | Quoted Prices in Active Markets for Identical Assets (Level 1)</t>
  </si>
  <si>
    <t>Reported Value Measurement [Member] | Securities and obligations of U.S. government agencies | Fair Value, Measurements, Recurring | Significant Other Observable Inputs (Level 2)</t>
  </si>
  <si>
    <t>Reported Value Measurement [Member] | Securities and obligations of U.S. government agencies | Fair Value, Measurements, Recurring | Significant Unobservable Inputs (Level 3)</t>
  </si>
  <si>
    <t>Reported Value Measurement [Member] | Available-for-sale securities | Fair Value, Measurements, Recurring</t>
  </si>
  <si>
    <t>Reported Value Measurement [Member] | Available-for-sale securities | Fair Value, Measurements, Recurring | Quoted Prices in Active Markets for Identical Assets (Level 1)</t>
  </si>
  <si>
    <t>Reported Value Measurement [Member] | Available-for-sale securities | Fair Value, Measurements, Recurring | Significant Other Observable Inputs (Level 2)</t>
  </si>
  <si>
    <t>Reported Value Measurement [Member] | Available-for-sale securities | Fair Value, Measurements, Recurring | Significant Unobservable Inputs (Level 3)</t>
  </si>
  <si>
    <t>Designated as Hedging Instrument | Foreign Exchange Forward | Fair Value, Measurements, Recurring</t>
  </si>
  <si>
    <t>Foreign currency derivatives, other current asset</t>
  </si>
  <si>
    <t>[2]</t>
  </si>
  <si>
    <t>Foreign currency derivatives, other current liabilities</t>
  </si>
  <si>
    <t>[3]</t>
  </si>
  <si>
    <t>Designated as Hedging Instrument | Foreign Exchange Forward | Fair Value, Measurements, Recurring | Quoted Prices in Active Markets for Identical Assets (Level 1)</t>
  </si>
  <si>
    <t>Designated as Hedging Instrument | Foreign Exchange Forward | Fair Value, Measurements, Recurring | Significant Other Observable Inputs (Level 2)</t>
  </si>
  <si>
    <t>Designated as Hedging Instrument | Foreign Exchange Forward | Fair Value, Measurements, Recurring | Significant Unobservable Inputs (Level 3)</t>
  </si>
  <si>
    <t>Included in cash and cash equivalents and short-term investments on our condensed consolidated balance sheets. See “Investments” in Note 7 for further details.</t>
  </si>
  <si>
    <t>Included in other current assets on our condensed consolidated balance sheets. Consisted of forward foreign exchange contracts for Japanese yen. See “Derivative Instruments and Hedging” in Note 8 for further details.</t>
  </si>
  <si>
    <t>Included in other current liabilities on our condensed consolidated balance sheets. Consisted of forward foreign exchange contracts for Japanese yen. See “Derivative Instruments and Hedging” in Note 8 for further details.</t>
  </si>
  <si>
    <t>Investments Summary (Details) - USD ($) $ in Thousands</t>
  </si>
  <si>
    <t>Schedule of Available-for-sale Securities [Line Items]</t>
  </si>
  <si>
    <t>Total, amortized cost basis</t>
  </si>
  <si>
    <t>Cash equivalents and available-for-sale investments, gains</t>
  </si>
  <si>
    <t>Cash equivalents and available-for-sale securities, losses</t>
  </si>
  <si>
    <t>Gross Amortized Cost and Estimated Fair Value of Investments</t>
  </si>
  <si>
    <t>Due in one year or less, gross amortized cost</t>
  </si>
  <si>
    <t>Due in one year or less, fair value</t>
  </si>
  <si>
    <t>Due in one year through five years, gross amortized cost</t>
  </si>
  <si>
    <t>Due after one year through five years, fair value</t>
  </si>
  <si>
    <t>Cash Equivalents</t>
  </si>
  <si>
    <t>Short-term Investments</t>
  </si>
  <si>
    <t>Investments Fair Value, by Balance Sheet Grouping (Details) - USD ($) $ in Thousands</t>
  </si>
  <si>
    <t>Fair Value, Balance Sheet Grouping, Financial Statement Captions [Line Items]</t>
  </si>
  <si>
    <t>Cash equivalents and available-for-sale investments, estimated fair value</t>
  </si>
  <si>
    <t>Investments Continuous Unrealized Loss Position (Details) - USD ($) $ in Thousands</t>
  </si>
  <si>
    <t>In Loss Position for Less Than 12 months, Fair Value</t>
  </si>
  <si>
    <t>In Loss Position for Less Than 12 Months, Gross Unrealized Losses</t>
  </si>
  <si>
    <t>Total Fair Value</t>
  </si>
  <si>
    <t>Total Gross Unrealized Losses</t>
  </si>
  <si>
    <t>Derivative Instruments and Hedging - Derivatives Balance Sheet Location (Details) - Foreign Exchange Contract - Designated as Hedging Instrument - USD ($) $ in Thousands</t>
  </si>
  <si>
    <t>Apr. 04, 2015</t>
  </si>
  <si>
    <t>Derivative, Fair Value, Net [Abstract]</t>
  </si>
  <si>
    <t>Total derivatives</t>
  </si>
  <si>
    <t>Other Current Assets</t>
  </si>
  <si>
    <t>Foreign exchange contracts, other current assets</t>
  </si>
  <si>
    <t>Other Current Liabilities</t>
  </si>
  <si>
    <t>Foreign exchange contracts, other current liabilities</t>
  </si>
  <si>
    <t>Derivative Instruments and Hedging - Derivatives Income Statement Location (Details) - USD ($) $ in Thousands</t>
  </si>
  <si>
    <t>Foreign Exchange Contract | Interest and Other Income (Expense), Net | Fair Value Hedging</t>
  </si>
  <si>
    <t>Derivative Instruments, Gain (Loss) [Line Items]</t>
  </si>
  <si>
    <t>Amount of Gain (Loss) Recognized in Income on Derivatives</t>
  </si>
  <si>
    <t>Derivative Instruments and Hedging - Narrative (Details) - Jul. 04, 2015 ¥ in Millions, $ in Millions</t>
  </si>
  <si>
    <t>USD ($)contract</t>
  </si>
  <si>
    <t>JPY (¥)contract</t>
  </si>
  <si>
    <t>Foreign Buy-forward Contract</t>
  </si>
  <si>
    <t>Derivative [Line Items]</t>
  </si>
  <si>
    <t>Number of Foreign Currency Derivatives Held</t>
  </si>
  <si>
    <t>Foreign Buy-forward Contract | Forward Contracts</t>
  </si>
  <si>
    <t>Derivative, Notional Amount</t>
  </si>
  <si>
    <t>Foreign Sell-forward Contract</t>
  </si>
  <si>
    <t>Foreign Sell-forward Contract | Forward Contracts</t>
  </si>
  <si>
    <t>Cash Flow Hedging</t>
  </si>
  <si>
    <t>Derivative, Term of Contract</t>
  </si>
  <si>
    <t>9 months</t>
  </si>
  <si>
    <t>Notes Payable (Details) - Line of Credit - Brokerage Firm - USD ($) $ in Millions</t>
  </si>
  <si>
    <t>Line of Credit Facility [Line Items]</t>
  </si>
  <si>
    <t>Maximum borrowing percent of cash, cash equivalents and investments balance</t>
  </si>
  <si>
    <t>75.00%</t>
  </si>
  <si>
    <t>Line of credit facility amount outstanding</t>
  </si>
  <si>
    <t>Line of credit facility collateral requirement</t>
  </si>
  <si>
    <t>Federal Funds Open Rate</t>
  </si>
  <si>
    <t>Line of credit facility interest rate</t>
  </si>
  <si>
    <t>1.40%</t>
  </si>
  <si>
    <t>Inventories, net (Details) - USD ($) $ in Thousands</t>
  </si>
  <si>
    <t>Raw materials</t>
  </si>
  <si>
    <t>Work-in-process</t>
  </si>
  <si>
    <t>Finished products</t>
  </si>
  <si>
    <t>Balance, end of the period</t>
  </si>
  <si>
    <t>Current Liabilities - Deferred Services Revenue (Details) - USD ($) $ in Thousands</t>
  </si>
  <si>
    <t>Mar. 29, 2014</t>
  </si>
  <si>
    <t>Balance sheets classification</t>
  </si>
  <si>
    <t>Deferred service income-short term</t>
  </si>
  <si>
    <t>Deferred service income-long term</t>
  </si>
  <si>
    <t>Service Contracts</t>
  </si>
  <si>
    <t>Movement in Deferred Revenue [Roll Forward]</t>
  </si>
  <si>
    <t>Balance, beginning of the period</t>
  </si>
  <si>
    <t>Additions</t>
  </si>
  <si>
    <t>Revenue recognized</t>
  </si>
  <si>
    <t>Current Liabilities - Other Current Liabilities (Details) - USD ($) $ in Thousands</t>
  </si>
  <si>
    <t>Dec. 31, 2013</t>
  </si>
  <si>
    <t>Salaries and benefits</t>
  </si>
  <si>
    <t>Warranty accrual</t>
  </si>
  <si>
    <t>Advanced billings</t>
  </si>
  <si>
    <t>Capital lease, current portion</t>
  </si>
  <si>
    <t>Other</t>
  </si>
  <si>
    <t>Current Liabilities - Warranty Accrual (Details) - USD ($) $ in Thousands</t>
  </si>
  <si>
    <t>New product warranty period</t>
  </si>
  <si>
    <t>12 months</t>
  </si>
  <si>
    <t>Refurbished product warranty period</t>
  </si>
  <si>
    <t>3 months</t>
  </si>
  <si>
    <t>Movement in Standard and Extended Product Warranty, Increase (Decrease) [Roll Forward]</t>
  </si>
  <si>
    <t>Liabilities accrued for warranties issued</t>
  </si>
  <si>
    <t>Warranty claims paid and utilized</t>
  </si>
  <si>
    <t>Changes in accrued warranty liabilities</t>
  </si>
  <si>
    <t>Other Liabilities (Details) - USD ($) $ in Thousands</t>
  </si>
  <si>
    <t>Deferred compensation</t>
  </si>
  <si>
    <t>Long-term income taxes payable</t>
  </si>
  <si>
    <t>Asset retirement obligation</t>
  </si>
  <si>
    <t>Post-retirement medical obligation</t>
  </si>
  <si>
    <t>Long-term capital lease</t>
  </si>
  <si>
    <t>Deferred income tax liabilities - long term</t>
  </si>
  <si>
    <t>Accumulated Other Comprehensive Income (Loss) (Details) - USD ($) $ in Thousands</t>
  </si>
  <si>
    <t>Accumulated Other Comprehensive Income (Loss) [Roll Forward]</t>
  </si>
  <si>
    <t>Balance as of December 31, 2014</t>
  </si>
  <si>
    <t>Other comprehensive income before reclassifications</t>
  </si>
  <si>
    <t>Amounts reclassified from accumulated OCI</t>
  </si>
  <si>
    <t>Net other comprehensive income</t>
  </si>
  <si>
    <t>Balance as of July 4, 2015</t>
  </si>
  <si>
    <t>Post Retirement Obligations</t>
  </si>
  <si>
    <t>Accumulated Other Comprehensive Income (Loss) - Reclassifications out of Accumulated Other Comprehensive Income (Loss) (Details) - Reclassification out of Accumulated Other Comprehensive Income - Post Retirement Obligations $ in Thousands</t>
  </si>
  <si>
    <t>Jul. 04, 2015USD ($)</t>
  </si>
  <si>
    <t>Reclassification Adjustment out of Accumulated Other Comprehensive Income [Line Items]</t>
  </si>
  <si>
    <t>Service cost</t>
  </si>
  <si>
    <t>Reclassifications net of tax</t>
  </si>
  <si>
    <t>Employee Benefit Plans (Details) - USD ($)</t>
  </si>
  <si>
    <t>Deferred Compensation Arrangement with Individual, Excluding Share-based Payments and Postretirement Benefits [Line Items]</t>
  </si>
  <si>
    <t>Bonus compensation</t>
  </si>
  <si>
    <t>Non-qualified deferred compensation plan liabilities</t>
  </si>
  <si>
    <t>Defined Contribution Pension</t>
  </si>
  <si>
    <t>401(k) Plan, maximum annual employer contribution percent per employee</t>
  </si>
  <si>
    <t>3.00%</t>
  </si>
  <si>
    <t>401(k) Plan, employer contribution</t>
  </si>
  <si>
    <t>Defined Contribution Pension | Minimum</t>
  </si>
  <si>
    <t>401(k) Plan, employee minimum contribution percent qualifying for company match</t>
  </si>
  <si>
    <t>2.00%</t>
  </si>
  <si>
    <t>Deferred Compensation, Excluding Share-based Payments and Retirement Benefits</t>
  </si>
  <si>
    <t>Non-qualified deferred compensation plan assets</t>
  </si>
  <si>
    <t>Income Taxes (Details) - USD ($) $ in Thousands</t>
  </si>
  <si>
    <t>Income tax provision</t>
  </si>
  <si>
    <t>Unrecognized tax benefits</t>
  </si>
  <si>
    <t>Unrecognized tax benefits that would impact effective tax rate</t>
  </si>
  <si>
    <t>Intangibles Assets, net (Details) - USD ($) $ in Millions</t>
  </si>
  <si>
    <t>Finite-Lived Intangible Assets, Gross</t>
  </si>
  <si>
    <t>Finite-Lived Intangible Assets, Accumulated Amortization</t>
  </si>
  <si>
    <t>Acquired Finite-lived Intangible Assets, Weighted Average Useful Life</t>
  </si>
  <si>
    <t>9 years 3 months</t>
  </si>
  <si>
    <t>Amortization of Intangible Assets</t>
  </si>
  <si>
    <t>Commitments And Contingencies Commitments (Details) - USD ($) $ in Thousands</t>
  </si>
  <si>
    <t>1 Months Ended</t>
  </si>
  <si>
    <t>Aug. 31, 2014</t>
  </si>
  <si>
    <t>Oct. 31, 2013</t>
  </si>
  <si>
    <t>Mar. 31, 2010</t>
  </si>
  <si>
    <t>For the years:</t>
  </si>
  <si>
    <t>Remainder of 2015</t>
  </si>
  <si>
    <t>Thereafter</t>
  </si>
  <si>
    <t>Total minimum lease payments</t>
  </si>
  <si>
    <t>Leases [Abstract]</t>
  </si>
  <si>
    <t>Length of operating lease agreement (in years)</t>
  </si>
  <si>
    <t>24 months</t>
  </si>
  <si>
    <t>3 years</t>
  </si>
  <si>
    <t>Capital Leases, Future Minimum Payments, Present Value of Net Minimum Payments</t>
  </si>
  <si>
    <t>Capital Leases, For the years:</t>
  </si>
  <si>
    <t>Capital Leases, Remainder of 2015</t>
  </si>
  <si>
    <t>Capital Leases, 2016</t>
  </si>
  <si>
    <t>Capital Leases, 2017</t>
  </si>
  <si>
    <t>Capital Leases, 2018</t>
  </si>
  <si>
    <t>Capital Leases, Thereafter</t>
  </si>
  <si>
    <t>Capital Leases, Total Minimum Payments Due</t>
  </si>
  <si>
    <t>Length of Capital Lease Agreement</t>
  </si>
  <si>
    <t>36 months</t>
  </si>
  <si>
    <t>Other Machinery and Equipment</t>
  </si>
  <si>
    <t>Property Subject to Operating Lease</t>
  </si>
  <si>
    <t>Machinery and Equipment</t>
  </si>
  <si>
    <t>Operating Leased Assets [Line Items]</t>
  </si>
  <si>
    <t>Total amortization of leased equip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18"/>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n">
        <v>2015</v>
      </c>
    </row>
    <row r="7" spans="1:2">
      <c s="4" r="A7" t="s">
        <v>10</v>
      </c>
      <c s="6" r="B7" t="s">
        <v>11</v>
      </c>
    </row>
    <row r="8" spans="1:2">
      <c s="4" r="A8" t="s">
        <v>12</v>
      </c>
      <c s="4" r="B8" t="s">
        <v>13</v>
      </c>
    </row>
    <row r="9" spans="1:2">
      <c s="4" r="A9" t="s">
        <v>14</v>
      </c>
      <c s="5" r="B9" t="n">
        <v>909791</v>
      </c>
    </row>
    <row r="10" spans="1:2">
      <c s="4" r="A10" t="s">
        <v>15</v>
      </c>
      <c s="4" r="B10" t="s">
        <v>16</v>
      </c>
    </row>
    <row r="11" spans="1:2">
      <c s="4" r="A11" t="s">
        <v>17</v>
      </c>
      <c s="4" r="B11" t="s">
        <v>18</v>
      </c>
    </row>
    <row r="12" spans="1:2">
      <c s="4" r="A12" t="s">
        <v>19</v>
      </c>
      <c s="5" r="B12" t="n">
        <v>2736469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0</v>
      </c>
      <c s="2" r="B1" t="s">
        <v>47</v>
      </c>
    </row>
    <row r="2" spans="1:2">
      <c s="2" r="B2" t="s">
        <v>21</v>
      </c>
    </row>
    <row r="3" spans="1:2">
      <c s="3" r="A3" t="s">
        <v>121</v>
      </c>
    </row>
    <row r="4" spans="1:2">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3</v>
      </c>
      <c s="2" r="B1" t="s">
        <v>47</v>
      </c>
    </row>
    <row r="2" spans="1:2">
      <c s="2" r="B2" t="s">
        <v>21</v>
      </c>
    </row>
    <row r="3" spans="1:2">
      <c s="3" r="A3" t="s">
        <v>124</v>
      </c>
    </row>
    <row r="4" spans="1:2">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26</v>
      </c>
      <c s="2" r="B1" t="s">
        <v>47</v>
      </c>
    </row>
    <row r="2" spans="1:2">
      <c s="2" r="B2" t="s">
        <v>21</v>
      </c>
    </row>
    <row r="3" spans="1:2">
      <c s="3" r="A3" t="s">
        <v>127</v>
      </c>
    </row>
    <row r="4" spans="1:2">
      <c s="4" r="A4" t="s">
        <v>126</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9</v>
      </c>
      <c s="2" r="B1" t="s">
        <v>47</v>
      </c>
    </row>
    <row r="2" spans="1:2">
      <c s="2" r="B2" t="s">
        <v>21</v>
      </c>
    </row>
    <row r="3" spans="1:2">
      <c s="3" r="A3" t="s">
        <v>130</v>
      </c>
    </row>
    <row r="4" spans="1:2">
      <c s="4" r="A4" t="s">
        <v>12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v>
      </c>
      <c s="2" r="B1" t="s">
        <v>47</v>
      </c>
    </row>
    <row r="2" spans="1:2">
      <c s="2" r="B2" t="s">
        <v>21</v>
      </c>
    </row>
    <row r="3" spans="1:2">
      <c s="3" r="A3" t="s">
        <v>132</v>
      </c>
    </row>
    <row r="4" spans="1:2">
      <c s="4" r="A4" t="s">
        <v>28</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4</v>
      </c>
      <c s="2" r="B1" t="s">
        <v>47</v>
      </c>
    </row>
    <row r="2" spans="1:2">
      <c s="2" r="B2" t="s">
        <v>21</v>
      </c>
    </row>
    <row r="3" spans="1:2">
      <c s="3" r="A3" t="s">
        <v>135</v>
      </c>
    </row>
    <row r="4" spans="1:2">
      <c s="4" r="A4" t="s">
        <v>134</v>
      </c>
      <c s="4" r="B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37</v>
      </c>
      <c s="2" r="B1" t="s">
        <v>47</v>
      </c>
    </row>
    <row r="2" spans="1:2">
      <c s="2" r="B2" t="s">
        <v>21</v>
      </c>
    </row>
    <row r="3" spans="1:2">
      <c s="3" r="A3" t="s">
        <v>138</v>
      </c>
    </row>
    <row r="4" spans="1:2">
      <c s="4" r="A4" t="s">
        <v>137</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0</v>
      </c>
      <c s="2" r="B1" t="s">
        <v>47</v>
      </c>
    </row>
    <row r="2" spans="1:2">
      <c s="2" r="B2" t="s">
        <v>21</v>
      </c>
    </row>
    <row r="3" spans="1:2">
      <c s="3" r="A3" t="s">
        <v>141</v>
      </c>
    </row>
    <row r="4" spans="1:2">
      <c s="4" r="A4" t="s">
        <v>140</v>
      </c>
      <c s="4" r="B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3</v>
      </c>
      <c s="2" r="B1" t="s">
        <v>47</v>
      </c>
    </row>
    <row r="2" spans="1:2">
      <c s="2" r="B2" t="s">
        <v>21</v>
      </c>
    </row>
    <row r="3" spans="1:2">
      <c s="3" r="A3" t="s">
        <v>144</v>
      </c>
    </row>
    <row r="4" spans="1:2">
      <c s="4" r="A4" t="s">
        <v>143</v>
      </c>
      <c s="4" r="B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6</v>
      </c>
      <c s="2" r="B1" t="s">
        <v>47</v>
      </c>
    </row>
    <row r="2" spans="1:2">
      <c s="2" r="B2" t="s">
        <v>21</v>
      </c>
    </row>
    <row r="3" spans="1:2">
      <c s="3" r="A3" t="s">
        <v>147</v>
      </c>
    </row>
    <row r="4" spans="1:2">
      <c s="4" r="A4" t="s">
        <v>146</v>
      </c>
      <c s="4" r="B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r="1" spans="1:4">
      <c s="1" r="A1" t="s">
        <v>20</v>
      </c>
      <c s="2" r="B1" t="s">
        <v>21</v>
      </c>
      <c s="2" r="C1" t="s">
        <v>22</v>
      </c>
      <c s="2" r="D1" t="s">
        <v>23</v>
      </c>
    </row>
    <row r="2" spans="1:4">
      <c s="3" r="A2" t="s">
        <v>24</v>
      </c>
      <c r="C2" t="n"/>
    </row>
    <row r="3" spans="1:4">
      <c s="4" r="A3" t="s">
        <v>25</v>
      </c>
      <c s="7" r="B3" t="n">
        <v>69789</v>
      </c>
      <c s="7" r="C3" t="n">
        <v>67988</v>
      </c>
    </row>
    <row r="4" spans="1:4">
      <c s="4" r="A4" t="s">
        <v>26</v>
      </c>
      <c s="5" r="B4" t="n">
        <v>209687</v>
      </c>
      <c s="5" r="C4" t="n">
        <v>201742</v>
      </c>
    </row>
    <row r="5" spans="1:4">
      <c s="4" r="A5" t="s">
        <v>27</v>
      </c>
      <c s="5" r="B5" t="n">
        <v>32011</v>
      </c>
      <c s="5" r="C5" t="n">
        <v>44217</v>
      </c>
    </row>
    <row r="6" spans="1:4">
      <c s="4" r="A6" t="s">
        <v>28</v>
      </c>
      <c s="5" r="B6" t="n">
        <v>58129</v>
      </c>
      <c s="5" r="C6" t="n">
        <v>51859</v>
      </c>
    </row>
    <row r="7" spans="1:4">
      <c s="4" r="A7" t="s">
        <v>29</v>
      </c>
      <c s="5" r="B7" t="n">
        <v>5045</v>
      </c>
      <c s="5" r="C7" t="n">
        <v>5774</v>
      </c>
    </row>
    <row r="8" spans="1:4">
      <c s="4" r="A8" t="s">
        <v>30</v>
      </c>
      <c s="5" r="B8" t="n">
        <v>374661</v>
      </c>
      <c s="5" r="C8" t="n">
        <v>371580</v>
      </c>
    </row>
    <row r="9" spans="1:4">
      <c s="4" r="A9" t="s">
        <v>31</v>
      </c>
      <c s="5" r="B9" t="n">
        <v>19529</v>
      </c>
      <c s="5" r="C9" t="n">
        <v>20926</v>
      </c>
    </row>
    <row r="10" spans="1:4">
      <c s="4" r="A10" t="s">
        <v>32</v>
      </c>
      <c s="5" r="B10" t="n">
        <v>13139</v>
      </c>
      <c s="5" r="C10" t="n">
        <v>13995</v>
      </c>
    </row>
    <row r="11" spans="1:4">
      <c s="4" r="A11" t="s">
        <v>33</v>
      </c>
      <c s="5" r="B11" t="n">
        <v>9548</v>
      </c>
      <c s="5" r="C11" t="n">
        <v>11017</v>
      </c>
    </row>
    <row r="12" spans="1:4">
      <c s="4" r="A12" t="s">
        <v>34</v>
      </c>
      <c s="5" r="B12" t="n">
        <v>416877</v>
      </c>
      <c s="5" r="C12" t="n">
        <v>417518</v>
      </c>
    </row>
    <row r="13" spans="1:4">
      <c s="3" r="A13" t="s">
        <v>35</v>
      </c>
      <c r="C13" t="n"/>
    </row>
    <row r="14" spans="1:4">
      <c s="4" r="A14" t="s">
        <v>36</v>
      </c>
      <c s="5" r="B14" t="n">
        <v>5120</v>
      </c>
      <c s="5" r="C14" t="n">
        <v>5120</v>
      </c>
    </row>
    <row r="15" spans="1:4">
      <c s="4" r="A15" t="s">
        <v>37</v>
      </c>
      <c s="5" r="B15" t="n">
        <v>11745</v>
      </c>
      <c s="5" r="C15" t="n">
        <v>12086</v>
      </c>
    </row>
    <row r="16" spans="1:4">
      <c s="4" r="A16" t="s">
        <v>38</v>
      </c>
      <c s="5" r="B16" t="n">
        <v>6926</v>
      </c>
      <c s="5" r="C16" t="n">
        <v>8638</v>
      </c>
    </row>
    <row r="17" spans="1:4">
      <c s="4" r="A17" t="s">
        <v>39</v>
      </c>
      <c s="5" r="B17" t="n">
        <v>11959</v>
      </c>
      <c s="5" r="C17" t="n">
        <v>11302</v>
      </c>
    </row>
    <row r="18" spans="1:4">
      <c s="4" r="A18" t="s">
        <v>40</v>
      </c>
      <c s="5" r="B18" t="n">
        <v>35750</v>
      </c>
      <c s="5" r="C18" t="n">
        <v>37146</v>
      </c>
    </row>
    <row r="19" spans="1:4">
      <c s="4" r="A19" t="s">
        <v>41</v>
      </c>
      <c s="5" r="B19" t="n">
        <v>14419</v>
      </c>
      <c s="5" r="C19" t="n">
        <v>15252</v>
      </c>
    </row>
    <row r="20" spans="1:4">
      <c s="4" r="A20" t="s">
        <v>42</v>
      </c>
      <c s="5" r="B20" t="n">
        <v>366708</v>
      </c>
      <c s="5" r="C20" t="n">
        <v>365120</v>
      </c>
    </row>
    <row r="21" spans="1:4">
      <c s="4" r="A21" t="s">
        <v>43</v>
      </c>
      <c s="7" r="B21" t="n">
        <v>416877</v>
      </c>
      <c s="7" r="C21" t="n">
        <v>417518</v>
      </c>
    </row>
    <row r="22" spans="1:4">
      <c r="A22" t="n"/>
    </row>
    <row r="23" spans="1:4">
      <c s="4" r="A23" t="s">
        <v>23</v>
      </c>
      <c s="4" r="B23" t="s">
        <v>44</v>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47</v>
      </c>
    </row>
    <row r="2" spans="1:2">
      <c s="2" r="B2" t="s">
        <v>21</v>
      </c>
    </row>
    <row r="3" spans="1:2">
      <c s="3" r="A3" t="s">
        <v>150</v>
      </c>
    </row>
    <row r="4" spans="1:2">
      <c s="4" r="A4" t="s">
        <v>149</v>
      </c>
      <c s="4" r="B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2</v>
      </c>
      <c s="2" r="B1" t="s">
        <v>47</v>
      </c>
    </row>
    <row r="2" spans="1:2">
      <c s="2" r="B2" t="s">
        <v>21</v>
      </c>
    </row>
    <row r="3" spans="1:2">
      <c s="3" r="A3" t="s">
        <v>153</v>
      </c>
    </row>
    <row r="4" spans="1:2">
      <c s="4" r="A4" t="s">
        <v>154</v>
      </c>
      <c s="4" r="B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47</v>
      </c>
    </row>
    <row r="2" spans="1:2">
      <c s="2" r="B2" t="s">
        <v>21</v>
      </c>
    </row>
    <row r="3" spans="1:2">
      <c s="3" r="A3" t="s">
        <v>157</v>
      </c>
    </row>
    <row r="4" spans="1:2">
      <c s="4" r="A4" t="s">
        <v>156</v>
      </c>
      <c s="4" r="B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59</v>
      </c>
      <c s="2" r="B1" t="s">
        <v>47</v>
      </c>
    </row>
    <row r="2" spans="1:2">
      <c s="2" r="B2" t="s">
        <v>21</v>
      </c>
    </row>
    <row r="3" spans="1:2">
      <c s="3" r="A3" t="s">
        <v>109</v>
      </c>
    </row>
    <row r="4" spans="1:2">
      <c s="4" r="A4" t="s">
        <v>160</v>
      </c>
      <c s="4" r="B4" t="s">
        <v>161</v>
      </c>
    </row>
    <row r="5" spans="1:2">
      <c s="4" r="A5" t="s">
        <v>162</v>
      </c>
      <c s="4" r="B5" t="s">
        <v>163</v>
      </c>
    </row>
    <row r="6" spans="1:2">
      <c s="4" r="A6" t="s">
        <v>164</v>
      </c>
      <c s="4" r="B6" t="s">
        <v>165</v>
      </c>
    </row>
    <row r="7" spans="1:2">
      <c s="4" r="A7" t="s">
        <v>166</v>
      </c>
      <c s="4" r="B7" t="s">
        <v>167</v>
      </c>
    </row>
    <row r="8" spans="1:2">
      <c s="4" r="A8" t="s">
        <v>168</v>
      </c>
      <c s="4" r="B8"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0</v>
      </c>
      <c s="2" r="B1" t="s">
        <v>47</v>
      </c>
    </row>
    <row r="2" spans="1:2">
      <c s="2" r="B2" t="s">
        <v>21</v>
      </c>
    </row>
    <row r="3" spans="1:2">
      <c s="3" r="A3" t="s">
        <v>114</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5</v>
      </c>
      <c s="2" r="B1" t="s">
        <v>47</v>
      </c>
    </row>
    <row r="2" spans="1:2">
      <c s="2" r="B2" t="s">
        <v>21</v>
      </c>
    </row>
    <row r="3" spans="1:2">
      <c s="3" r="A3" t="s">
        <v>121</v>
      </c>
    </row>
    <row r="4" spans="1:2">
      <c s="4" r="A4" t="s">
        <v>176</v>
      </c>
      <c s="4" r="B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78</v>
      </c>
      <c s="2" r="B1" t="s">
        <v>47</v>
      </c>
    </row>
    <row r="2" spans="1:2">
      <c s="2" r="B2" t="s">
        <v>21</v>
      </c>
    </row>
    <row r="3" spans="1:2">
      <c s="3" r="A3" t="s">
        <v>124</v>
      </c>
    </row>
    <row r="4" spans="1:2">
      <c s="4" r="A4" t="s">
        <v>179</v>
      </c>
      <c s="4" r="B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181</v>
      </c>
      <c s="2" r="B1" t="s">
        <v>47</v>
      </c>
    </row>
    <row r="2" spans="1:2">
      <c s="2" r="B2" t="s">
        <v>21</v>
      </c>
    </row>
    <row r="3" spans="1:2">
      <c s="3" r="A3" t="s">
        <v>127</v>
      </c>
    </row>
    <row r="4" spans="1:2">
      <c s="4" r="A4" t="s">
        <v>182</v>
      </c>
      <c s="4" r="B4" t="s">
        <v>183</v>
      </c>
    </row>
    <row r="5" spans="1:2">
      <c s="4" r="A5" t="s">
        <v>184</v>
      </c>
      <c s="4" r="B5" t="s">
        <v>185</v>
      </c>
    </row>
    <row r="6" spans="1:2">
      <c s="4" r="A6" t="s">
        <v>186</v>
      </c>
      <c s="4" r="B6" t="s">
        <v>187</v>
      </c>
    </row>
    <row r="7" spans="1:2">
      <c s="4" r="A7" t="s">
        <v>188</v>
      </c>
      <c s="4" r="B7"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0</v>
      </c>
      <c s="2" r="B1" t="s">
        <v>47</v>
      </c>
    </row>
    <row r="2" spans="1:2">
      <c s="2" r="B2" t="s">
        <v>21</v>
      </c>
    </row>
    <row r="3" spans="1:2">
      <c s="3" r="A3" t="s">
        <v>130</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5</v>
      </c>
      <c s="2" r="B1" t="s">
        <v>47</v>
      </c>
    </row>
    <row r="2" spans="1:2">
      <c s="2" r="B2" t="s">
        <v>21</v>
      </c>
    </row>
    <row r="3" spans="1:2">
      <c s="3" r="A3" t="s">
        <v>132</v>
      </c>
    </row>
    <row r="4" spans="1:2">
      <c s="4" r="A4" t="s">
        <v>196</v>
      </c>
      <c s="4" r="B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v>
      </c>
      <c s="2" r="B1" t="s">
        <v>46</v>
      </c>
      <c s="2" r="D1" t="s">
        <v>47</v>
      </c>
    </row>
    <row r="2" spans="1:5">
      <c s="2" r="B2" t="s">
        <v>21</v>
      </c>
      <c s="2" r="C2" t="s">
        <v>48</v>
      </c>
      <c s="2" r="D2" t="s">
        <v>21</v>
      </c>
      <c s="2" r="E2" t="s">
        <v>48</v>
      </c>
    </row>
    <row r="3" spans="1:5">
      <c s="3" r="A3" t="s">
        <v>49</v>
      </c>
    </row>
    <row r="4" spans="1:5">
      <c s="4" r="A4" t="s">
        <v>50</v>
      </c>
      <c s="7" r="B4" t="n">
        <v>42159</v>
      </c>
      <c s="7" r="C4" t="n">
        <v>33403</v>
      </c>
      <c s="7" r="D4" t="n">
        <v>80180</v>
      </c>
      <c s="7" r="E4" t="n">
        <v>60969</v>
      </c>
    </row>
    <row r="5" spans="1:5">
      <c s="4" r="A5" t="s">
        <v>51</v>
      </c>
      <c s="5" r="B5" t="n">
        <v>3562</v>
      </c>
      <c s="5" r="C5" t="n">
        <v>3434</v>
      </c>
      <c s="5" r="D5" t="n">
        <v>7327</v>
      </c>
      <c s="5" r="E5" t="n">
        <v>7377</v>
      </c>
    </row>
    <row r="6" spans="1:5">
      <c s="4" r="A6" t="s">
        <v>52</v>
      </c>
      <c s="5" r="B6" t="n">
        <v>200</v>
      </c>
      <c s="5" r="C6" t="n">
        <v>0</v>
      </c>
      <c s="5" r="D6" t="n">
        <v>300</v>
      </c>
      <c s="5" r="E6" t="n">
        <v>100</v>
      </c>
    </row>
    <row r="7" spans="1:5">
      <c s="4" r="A7" t="s">
        <v>53</v>
      </c>
      <c s="5" r="B7" t="n">
        <v>45921</v>
      </c>
      <c s="5" r="C7" t="n">
        <v>36837</v>
      </c>
      <c s="5" r="D7" t="n">
        <v>87807</v>
      </c>
      <c s="5" r="E7" t="n">
        <v>68446</v>
      </c>
    </row>
    <row r="8" spans="1:5">
      <c s="3" r="A8" t="s">
        <v>54</v>
      </c>
    </row>
    <row r="9" spans="1:5">
      <c s="4" r="A9" t="s">
        <v>55</v>
      </c>
      <c s="5" r="B9" t="n">
        <v>21546</v>
      </c>
      <c s="5" r="C9" t="n">
        <v>17383</v>
      </c>
      <c s="5" r="D9" t="n">
        <v>41151</v>
      </c>
      <c s="5" r="E9" t="n">
        <v>32831</v>
      </c>
    </row>
    <row r="10" spans="1:5">
      <c s="4" r="A10" t="s">
        <v>56</v>
      </c>
      <c s="5" r="B10" t="n">
        <v>2904</v>
      </c>
      <c s="5" r="C10" t="n">
        <v>2944</v>
      </c>
      <c s="5" r="D10" t="n">
        <v>6153</v>
      </c>
      <c s="5" r="E10" t="n">
        <v>6113</v>
      </c>
    </row>
    <row r="11" spans="1:5">
      <c s="4" r="A11" t="s">
        <v>57</v>
      </c>
      <c s="5" r="B11" t="n">
        <v>24450</v>
      </c>
      <c s="5" r="C11" t="n">
        <v>20327</v>
      </c>
      <c s="5" r="D11" t="n">
        <v>47304</v>
      </c>
      <c s="5" r="E11" t="n">
        <v>38944</v>
      </c>
    </row>
    <row r="12" spans="1:5">
      <c s="4" r="A12" t="s">
        <v>58</v>
      </c>
      <c s="5" r="B12" t="n">
        <v>21471</v>
      </c>
      <c s="5" r="C12" t="n">
        <v>16510</v>
      </c>
      <c s="5" r="D12" t="n">
        <v>40503</v>
      </c>
      <c s="5" r="E12" t="n">
        <v>29502</v>
      </c>
    </row>
    <row r="13" spans="1:5">
      <c s="3" r="A13" t="s">
        <v>59</v>
      </c>
    </row>
    <row r="14" spans="1:5">
      <c s="4" r="A14" t="s">
        <v>60</v>
      </c>
      <c s="5" r="B14" t="n">
        <v>7993</v>
      </c>
      <c s="5" r="C14" t="n">
        <v>8175</v>
      </c>
      <c s="5" r="D14" t="n">
        <v>16417</v>
      </c>
      <c s="5" r="E14" t="n">
        <v>16389</v>
      </c>
    </row>
    <row r="15" spans="1:5">
      <c s="4" r="A15" t="s">
        <v>61</v>
      </c>
      <c s="5" r="B15" t="n">
        <v>12015</v>
      </c>
      <c s="5" r="C15" t="n">
        <v>12418</v>
      </c>
      <c s="5" r="D15" t="n">
        <v>24058</v>
      </c>
      <c s="5" r="E15" t="n">
        <v>24384</v>
      </c>
    </row>
    <row r="16" spans="1:5">
      <c s="4" r="A16" t="s">
        <v>62</v>
      </c>
      <c s="5" r="B16" t="n">
        <v>1463</v>
      </c>
      <c s="5" r="C16" t="n">
        <v>-4083</v>
      </c>
      <c s="5" r="D16" t="n">
        <v>28</v>
      </c>
      <c s="5" r="E16" t="n">
        <v>-11271</v>
      </c>
    </row>
    <row r="17" spans="1:5">
      <c s="4" r="A17" t="s">
        <v>63</v>
      </c>
      <c s="5" r="B17" t="n">
        <v>-20</v>
      </c>
      <c s="5" r="C17" t="n">
        <v>0</v>
      </c>
      <c s="5" r="D17" t="n">
        <v>-51</v>
      </c>
      <c s="5" r="E17" t="n">
        <v>-2</v>
      </c>
    </row>
    <row r="18" spans="1:5">
      <c s="4" r="A18" t="s">
        <v>64</v>
      </c>
      <c s="5" r="B18" t="n">
        <v>48</v>
      </c>
      <c s="5" r="C18" t="n">
        <v>105</v>
      </c>
      <c s="5" r="D18" t="n">
        <v>187</v>
      </c>
      <c s="5" r="E18" t="n">
        <v>422</v>
      </c>
    </row>
    <row r="19" spans="1:5">
      <c s="4" r="A19" t="s">
        <v>65</v>
      </c>
      <c s="5" r="B19" t="n">
        <v>1491</v>
      </c>
      <c s="5" r="C19" t="n">
        <v>-3978</v>
      </c>
      <c s="5" r="D19" t="n">
        <v>164</v>
      </c>
      <c s="5" r="E19" t="n">
        <v>-10851</v>
      </c>
    </row>
    <row r="20" spans="1:5">
      <c s="4" r="A20" t="s">
        <v>66</v>
      </c>
      <c s="5" r="B20" t="n">
        <v>-48</v>
      </c>
      <c s="5" r="C20" t="n">
        <v>-88</v>
      </c>
      <c s="5" r="D20" t="n">
        <v>312</v>
      </c>
      <c s="5" r="E20" t="n">
        <v>10</v>
      </c>
    </row>
    <row r="21" spans="1:5">
      <c s="4" r="A21" t="s">
        <v>67</v>
      </c>
      <c s="7" r="B21" t="n">
        <v>1539</v>
      </c>
      <c s="7" r="C21" t="n">
        <v>-3890</v>
      </c>
      <c s="7" r="D21" t="n">
        <v>-148</v>
      </c>
      <c s="7" r="E21" t="n">
        <v>-10861</v>
      </c>
    </row>
    <row r="22" spans="1:5">
      <c s="4" r="A22" t="s">
        <v>68</v>
      </c>
      <c s="8" r="B22" t="n">
        <v>0.06</v>
      </c>
      <c s="8" r="C22" t="n">
        <v>-0.14</v>
      </c>
      <c s="8" r="D22" t="n">
        <v>-0.01</v>
      </c>
      <c s="8" r="E22" t="n">
        <v>-0.38</v>
      </c>
    </row>
    <row r="23" spans="1:5">
      <c s="4" r="A23" t="s">
        <v>69</v>
      </c>
      <c s="5" r="B23" t="n">
        <v>27780</v>
      </c>
      <c s="5" r="C23" t="n">
        <v>28320</v>
      </c>
      <c s="5" r="D23" t="n">
        <v>27799</v>
      </c>
      <c s="5" r="E23" t="n">
        <v>28265</v>
      </c>
    </row>
    <row r="24" spans="1:5">
      <c s="4" r="A24" t="s">
        <v>70</v>
      </c>
      <c s="8" r="B24" t="n">
        <v>0.06</v>
      </c>
      <c s="8" r="C24" t="n">
        <v>-0.14</v>
      </c>
      <c s="8" r="D24" t="n">
        <v>-0.01</v>
      </c>
      <c s="8" r="E24" t="n">
        <v>-0.38</v>
      </c>
    </row>
    <row r="25" spans="1:5">
      <c s="4" r="A25" t="s">
        <v>71</v>
      </c>
      <c s="5" r="B25" t="n">
        <v>27980</v>
      </c>
      <c s="5" r="C25" t="n">
        <v>28320</v>
      </c>
      <c s="5" r="D25" t="n">
        <v>27799</v>
      </c>
      <c s="5" r="E25" t="n">
        <v>282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198</v>
      </c>
      <c s="2" r="B1" t="s">
        <v>47</v>
      </c>
    </row>
    <row r="2" spans="1:2">
      <c s="2" r="B2" t="s">
        <v>21</v>
      </c>
    </row>
    <row r="3" spans="1:2">
      <c s="3" r="A3" t="s">
        <v>138</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5</v>
      </c>
      <c s="2" r="B1" t="s">
        <v>47</v>
      </c>
    </row>
    <row r="2" spans="1:2">
      <c s="2" r="B2" t="s">
        <v>21</v>
      </c>
    </row>
    <row r="3" spans="1:2">
      <c s="3" r="A3" t="s">
        <v>141</v>
      </c>
    </row>
    <row r="4" spans="1:2">
      <c s="4" r="A4" t="s">
        <v>206</v>
      </c>
      <c s="4" r="B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08</v>
      </c>
      <c s="2" r="B1" t="s">
        <v>47</v>
      </c>
    </row>
    <row r="2" spans="1:2">
      <c s="2" r="B2" t="s">
        <v>21</v>
      </c>
    </row>
    <row r="3" spans="1:2">
      <c s="3" r="A3" t="s">
        <v>144</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13</v>
      </c>
      <c s="2" r="B1" t="s">
        <v>47</v>
      </c>
    </row>
    <row r="2" spans="1:2">
      <c s="2" r="B2" t="s">
        <v>21</v>
      </c>
    </row>
    <row r="3" spans="1:2">
      <c s="3" r="A3" t="s">
        <v>157</v>
      </c>
    </row>
    <row r="4" spans="1:2">
      <c s="4" r="A4" t="s">
        <v>214</v>
      </c>
      <c s="4" r="B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16</v>
      </c>
      <c s="2" r="B1" t="s">
        <v>47</v>
      </c>
    </row>
    <row r="2" spans="1:2">
      <c s="2" r="B2" t="s">
        <v>217</v>
      </c>
    </row>
    <row r="3" spans="1:2">
      <c s="3" r="A3" t="s">
        <v>109</v>
      </c>
    </row>
    <row r="4" spans="1:2">
      <c s="4" r="A4" t="s">
        <v>218</v>
      </c>
      <c s="5" r="B4"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s="1" r="A1" t="s">
        <v>219</v>
      </c>
      <c s="2" r="B1" t="s">
        <v>47</v>
      </c>
    </row>
    <row r="2" spans="1:3">
      <c s="2" r="B2" t="s">
        <v>220</v>
      </c>
      <c s="2" r="C2" t="s">
        <v>221</v>
      </c>
    </row>
    <row r="3" spans="1:3">
      <c s="3" r="A3" t="s">
        <v>109</v>
      </c>
    </row>
    <row r="4" spans="1:3">
      <c s="4" r="A4" t="s">
        <v>222</v>
      </c>
      <c s="5" r="B4" t="n">
        <v>4</v>
      </c>
    </row>
    <row r="5" spans="1:3">
      <c s="3" r="A5" t="s">
        <v>223</v>
      </c>
    </row>
    <row r="6" spans="1:3">
      <c s="4" r="A6" t="s">
        <v>224</v>
      </c>
      <c s="9" r="B6" t="n">
        <v>7.7</v>
      </c>
      <c s="9" r="C6" t="n">
        <v>9.800000000000001</v>
      </c>
    </row>
    <row r="7" spans="1:3">
      <c s="4" r="A7" t="s">
        <v>225</v>
      </c>
      <c s="9" r="B7" t="n">
        <v>0.8</v>
      </c>
      <c s="9" r="C7" t="n">
        <v>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6</v>
      </c>
      <c s="2" r="B1" t="s">
        <v>46</v>
      </c>
      <c s="2" r="D1" t="s">
        <v>47</v>
      </c>
    </row>
    <row r="2" spans="1:5">
      <c s="2" r="B2" t="s">
        <v>21</v>
      </c>
      <c s="2" r="C2" t="s">
        <v>48</v>
      </c>
      <c s="2" r="D2" t="s">
        <v>21</v>
      </c>
      <c s="2" r="E2" t="s">
        <v>48</v>
      </c>
    </row>
    <row r="3" spans="1:5">
      <c s="3" r="A3" t="s">
        <v>227</v>
      </c>
    </row>
    <row r="4" spans="1:5">
      <c s="4" r="A4" t="s">
        <v>228</v>
      </c>
      <c s="7" r="B4" t="n">
        <v>3809</v>
      </c>
      <c s="7" r="C4" t="n">
        <v>4105</v>
      </c>
      <c s="7" r="D4" t="n">
        <v>8200</v>
      </c>
      <c s="7" r="E4" t="n">
        <v>8067</v>
      </c>
    </row>
    <row r="5" spans="1:5">
      <c s="4" r="A5" t="s">
        <v>229</v>
      </c>
    </row>
    <row r="6" spans="1:5">
      <c s="3" r="A6" t="s">
        <v>227</v>
      </c>
    </row>
    <row r="7" spans="1:5">
      <c s="4" r="A7" t="s">
        <v>228</v>
      </c>
      <c s="5" r="B7" t="n">
        <v>217</v>
      </c>
      <c s="5" r="C7" t="n">
        <v>208</v>
      </c>
      <c s="5" r="D7" t="n">
        <v>444</v>
      </c>
      <c s="5" r="E7" t="n">
        <v>398</v>
      </c>
    </row>
    <row r="8" spans="1:5">
      <c s="4" r="A8" t="s">
        <v>230</v>
      </c>
    </row>
    <row r="9" spans="1:5">
      <c s="3" r="A9" t="s">
        <v>227</v>
      </c>
    </row>
    <row r="10" spans="1:5">
      <c s="4" r="A10" t="s">
        <v>228</v>
      </c>
      <c s="5" r="B10" t="n">
        <v>801</v>
      </c>
      <c s="5" r="C10" t="n">
        <v>700</v>
      </c>
      <c s="5" r="D10" t="n">
        <v>1661</v>
      </c>
      <c s="5" r="E10" t="n">
        <v>1339</v>
      </c>
    </row>
    <row r="11" spans="1:5">
      <c s="4" r="A11" t="s">
        <v>231</v>
      </c>
    </row>
    <row r="12" spans="1:5">
      <c s="3" r="A12" t="s">
        <v>227</v>
      </c>
    </row>
    <row r="13" spans="1:5">
      <c s="4" r="A13" t="s">
        <v>228</v>
      </c>
      <c s="7" r="B13" t="n">
        <v>2791</v>
      </c>
      <c s="7" r="C13" t="n">
        <v>3197</v>
      </c>
      <c s="7" r="D13" t="n">
        <v>6095</v>
      </c>
      <c s="7" r="E13" t="n">
        <v>63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6"/>
    <col customWidth="1" max="5" min="5" width="18"/>
  </cols>
  <sheetData>
    <row r="1" spans="1:5">
      <c s="1" r="A1" t="s">
        <v>232</v>
      </c>
      <c s="2" r="B1" t="s">
        <v>46</v>
      </c>
      <c s="2" r="D1" t="s">
        <v>47</v>
      </c>
    </row>
    <row r="2" spans="1:5">
      <c s="2" r="B2" t="s">
        <v>21</v>
      </c>
      <c s="2" r="C2" t="s">
        <v>48</v>
      </c>
      <c s="2" r="D2" t="s">
        <v>21</v>
      </c>
      <c s="2" r="E2" t="s">
        <v>48</v>
      </c>
    </row>
    <row r="3" spans="1:5">
      <c s="3" r="A3" t="s">
        <v>233</v>
      </c>
    </row>
    <row r="4" spans="1:5">
      <c s="4" r="A4" t="s">
        <v>234</v>
      </c>
      <c s="4" r="B4" t="s">
        <v>235</v>
      </c>
      <c s="4" r="C4" t="s">
        <v>235</v>
      </c>
      <c s="4" r="D4" t="s">
        <v>236</v>
      </c>
      <c s="4" r="E4" t="s">
        <v>235</v>
      </c>
    </row>
    <row r="5" spans="1:5">
      <c s="4" r="A5" t="s">
        <v>237</v>
      </c>
      <c s="4" r="B5" t="s">
        <v>238</v>
      </c>
      <c s="4" r="C5" t="s">
        <v>239</v>
      </c>
      <c s="4" r="D5" t="s">
        <v>240</v>
      </c>
      <c s="4" r="E5" t="s">
        <v>240</v>
      </c>
    </row>
    <row r="6" spans="1:5">
      <c s="4" r="A6" t="s">
        <v>241</v>
      </c>
      <c s="4" r="B6" t="s">
        <v>242</v>
      </c>
      <c s="4" r="C6" t="s">
        <v>243</v>
      </c>
      <c s="4" r="D6" t="s">
        <v>244</v>
      </c>
      <c s="4" r="E6" t="s">
        <v>243</v>
      </c>
    </row>
    <row r="7" spans="1:5">
      <c s="4" r="A7" t="s">
        <v>245</v>
      </c>
      <c s="4" r="B7" t="s">
        <v>246</v>
      </c>
      <c s="4" r="C7" t="s">
        <v>246</v>
      </c>
      <c s="4" r="D7" t="s">
        <v>246</v>
      </c>
      <c s="4" r="E7" t="s">
        <v>2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s="1" r="A1" t="s">
        <v>247</v>
      </c>
      <c s="2" r="B1" t="s">
        <v>46</v>
      </c>
      <c s="2" r="D1" t="s">
        <v>47</v>
      </c>
    </row>
    <row r="2" spans="1:5">
      <c s="2" r="B2" t="s">
        <v>21</v>
      </c>
      <c s="2" r="C2" t="s">
        <v>48</v>
      </c>
      <c s="2" r="D2" t="s">
        <v>21</v>
      </c>
      <c s="2" r="E2" t="s">
        <v>48</v>
      </c>
    </row>
    <row r="3" spans="1:5">
      <c s="3" r="A3" t="s">
        <v>233</v>
      </c>
    </row>
    <row r="4" spans="1:5">
      <c s="4" r="A4" t="s">
        <v>248</v>
      </c>
      <c s="9" r="B4" t="n">
        <v>0.1</v>
      </c>
      <c s="9" r="C4" t="n">
        <v>0.2</v>
      </c>
      <c s="9" r="D4" t="n">
        <v>0.3</v>
      </c>
      <c s="9" r="E4" t="n">
        <v>0.4</v>
      </c>
    </row>
    <row r="5" spans="1:5">
      <c s="4" r="A5" t="s">
        <v>249</v>
      </c>
    </row>
    <row r="6" spans="1:5">
      <c s="3" r="A6" t="s">
        <v>233</v>
      </c>
    </row>
    <row r="7" spans="1:5">
      <c s="4" r="A7" t="s">
        <v>250</v>
      </c>
      <c s="4" r="D7" t="s">
        <v>251</v>
      </c>
    </row>
    <row r="8" spans="1:5">
      <c s="4" r="A8" t="s">
        <v>252</v>
      </c>
    </row>
    <row r="9" spans="1:5">
      <c s="3" r="A9" t="s">
        <v>233</v>
      </c>
    </row>
    <row r="10" spans="1:5">
      <c s="4" r="A10" t="s">
        <v>250</v>
      </c>
      <c s="4" r="D10" t="s">
        <v>251</v>
      </c>
    </row>
    <row r="11" spans="1:5">
      <c s="4" r="A11" t="s">
        <v>253</v>
      </c>
    </row>
    <row r="12" spans="1:5">
      <c s="3" r="A12" t="s">
        <v>233</v>
      </c>
    </row>
    <row r="13" spans="1:5">
      <c s="4" r="A13" t="s">
        <v>254</v>
      </c>
      <c s="9" r="B13" t="n">
        <v>39.9</v>
      </c>
      <c s="9" r="D13" t="n">
        <v>39.9</v>
      </c>
    </row>
    <row r="14" spans="1:5">
      <c s="4" r="A14" t="s">
        <v>255</v>
      </c>
    </row>
    <row r="15" spans="1:5">
      <c s="3" r="A15" t="s">
        <v>233</v>
      </c>
    </row>
    <row r="16" spans="1:5">
      <c s="4" r="A16" t="s">
        <v>256</v>
      </c>
      <c s="10" r="B16" t="n">
        <v>0.3</v>
      </c>
      <c s="10" r="D16" t="n">
        <v>0.3</v>
      </c>
    </row>
    <row r="17" spans="1:5">
      <c s="4" r="A17" t="s">
        <v>257</v>
      </c>
    </row>
    <row r="18" spans="1:5">
      <c s="3" r="A18" t="s">
        <v>233</v>
      </c>
    </row>
    <row r="19" spans="1:5">
      <c s="4" r="A19" t="s">
        <v>258</v>
      </c>
      <c s="4" r="D19" t="s">
        <v>2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0</v>
      </c>
      <c s="2" r="B1" t="s">
        <v>46</v>
      </c>
    </row>
    <row r="2" spans="1:3">
      <c s="2" r="B2" t="s">
        <v>21</v>
      </c>
      <c s="2" r="C2" t="s">
        <v>261</v>
      </c>
    </row>
    <row r="3" spans="1:3">
      <c s="3" r="A3" t="s">
        <v>117</v>
      </c>
    </row>
    <row r="4" spans="1:3">
      <c s="4" r="A4" t="s">
        <v>262</v>
      </c>
      <c s="7" r="C4" t="n">
        <v>100</v>
      </c>
    </row>
    <row r="5" spans="1:3">
      <c s="4" r="A5" t="s">
        <v>263</v>
      </c>
      <c s="5" r="B5" t="n">
        <v>250000</v>
      </c>
    </row>
    <row r="6" spans="1:3">
      <c s="4" r="A6" t="s">
        <v>264</v>
      </c>
      <c s="8" r="B6" t="n">
        <v>20.31</v>
      </c>
    </row>
    <row r="7" spans="1:3">
      <c s="4" r="A7" t="s">
        <v>265</v>
      </c>
      <c s="9" r="B7" t="n">
        <v>5.1</v>
      </c>
    </row>
    <row r="8" spans="1:3">
      <c s="4" r="A8" t="s">
        <v>266</v>
      </c>
      <c s="5" r="B8" t="n">
        <v>1250000</v>
      </c>
    </row>
    <row r="9" spans="1:3">
      <c s="4" r="A9" t="s">
        <v>267</v>
      </c>
      <c s="8" r="B9" t="n">
        <v>19.48</v>
      </c>
    </row>
    <row r="10" spans="1:3">
      <c s="4" r="A10" t="s">
        <v>268</v>
      </c>
      <c s="9" r="B10" t="n">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46</v>
      </c>
      <c s="2" r="D1" t="s">
        <v>47</v>
      </c>
    </row>
    <row r="2" spans="1:5">
      <c s="2" r="B2" t="s">
        <v>21</v>
      </c>
      <c s="2" r="C2" t="s">
        <v>48</v>
      </c>
      <c s="2" r="D2" t="s">
        <v>21</v>
      </c>
      <c s="2" r="E2" t="s">
        <v>48</v>
      </c>
    </row>
    <row r="3" spans="1:5">
      <c s="4" r="A3" t="s">
        <v>67</v>
      </c>
      <c s="7" r="B3" t="n">
        <v>1539</v>
      </c>
      <c s="7" r="C3" t="n">
        <v>-3890</v>
      </c>
      <c s="7" r="D3" t="n">
        <v>-148</v>
      </c>
      <c s="7" r="E3" t="n">
        <v>-10861</v>
      </c>
    </row>
    <row r="4" spans="1:5">
      <c s="3" r="A4" t="s">
        <v>73</v>
      </c>
    </row>
    <row r="5" spans="1:5">
      <c s="4" r="A5" t="s">
        <v>74</v>
      </c>
      <c s="5" r="B5" t="n">
        <v>-50</v>
      </c>
      <c s="5" r="C5" t="n">
        <v>-29</v>
      </c>
      <c s="5" r="D5" t="n">
        <v>42</v>
      </c>
      <c s="5" r="E5" t="n">
        <v>-42</v>
      </c>
    </row>
    <row r="6" spans="1:5">
      <c s="4" r="A6" t="s">
        <v>75</v>
      </c>
      <c s="5" r="B6" t="n">
        <v>52</v>
      </c>
      <c s="5" r="C6" t="n">
        <v>2</v>
      </c>
      <c s="5" r="D6" t="n">
        <v>104</v>
      </c>
      <c s="5" r="E6" t="n">
        <v>4</v>
      </c>
    </row>
    <row r="7" spans="1:5">
      <c s="4" r="A7" t="s">
        <v>76</v>
      </c>
      <c s="5" r="B7" t="n">
        <v>0</v>
      </c>
      <c s="5" r="C7" t="n">
        <v>20</v>
      </c>
      <c s="5" r="D7" t="n">
        <v>0</v>
      </c>
      <c s="5" r="E7" t="n">
        <v>-40</v>
      </c>
    </row>
    <row r="8" spans="1:5">
      <c s="4" r="A8" t="s">
        <v>77</v>
      </c>
      <c s="5" r="B8" t="n">
        <v>2</v>
      </c>
      <c s="5" r="C8" t="n">
        <v>-7</v>
      </c>
      <c s="5" r="D8" t="n">
        <v>146</v>
      </c>
      <c s="5" r="E8" t="n">
        <v>-78</v>
      </c>
    </row>
    <row r="9" spans="1:5">
      <c s="4" r="A9" t="s">
        <v>78</v>
      </c>
      <c s="7" r="B9" t="n">
        <v>1541</v>
      </c>
      <c s="7" r="C9" t="n">
        <v>-3897</v>
      </c>
      <c s="7" r="D9" t="n">
        <v>-2</v>
      </c>
      <c s="7" r="E9" t="n">
        <v>-109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9</v>
      </c>
      <c s="2" r="B1" t="s">
        <v>46</v>
      </c>
      <c s="2" r="D1" t="s">
        <v>47</v>
      </c>
    </row>
    <row r="2" spans="1:5">
      <c s="2" r="B2" t="s">
        <v>21</v>
      </c>
      <c s="2" r="C2" t="s">
        <v>48</v>
      </c>
      <c s="2" r="D2" t="s">
        <v>21</v>
      </c>
      <c s="2" r="E2" t="s">
        <v>48</v>
      </c>
    </row>
    <row r="3" spans="1:5">
      <c s="3" r="A3" t="s">
        <v>121</v>
      </c>
    </row>
    <row r="4" spans="1:5">
      <c s="4" r="A4" t="s">
        <v>270</v>
      </c>
      <c s="5" r="B4" t="n">
        <v>2800</v>
      </c>
      <c s="5" r="C4" t="n">
        <v>2900</v>
      </c>
      <c s="5" r="D4" t="n">
        <v>3200</v>
      </c>
      <c s="5" r="E4" t="n">
        <v>2800</v>
      </c>
    </row>
    <row r="5" spans="1:5">
      <c s="4" r="A5" t="s">
        <v>70</v>
      </c>
      <c s="8" r="B5" t="n">
        <v>0.06</v>
      </c>
      <c s="8" r="C5" t="n">
        <v>-0.14</v>
      </c>
      <c s="8" r="D5" t="n">
        <v>-0.01</v>
      </c>
      <c s="8" r="E5" t="n">
        <v>-0.38</v>
      </c>
    </row>
    <row r="6" spans="1:5">
      <c s="4" r="A6" t="s">
        <v>68</v>
      </c>
      <c s="8" r="B6" t="n">
        <v>0.06</v>
      </c>
      <c s="8" r="C6" t="n">
        <v>-0.14</v>
      </c>
      <c s="8" r="D6" t="n">
        <v>-0.01</v>
      </c>
      <c s="8" r="E6" t="n">
        <v>-0.38</v>
      </c>
    </row>
    <row r="7" spans="1:5">
      <c s="3" r="A7" t="s">
        <v>271</v>
      </c>
    </row>
    <row r="8" spans="1:5">
      <c s="4" r="A8" t="s">
        <v>272</v>
      </c>
      <c s="5" r="B8" t="n">
        <v>27780</v>
      </c>
      <c s="5" r="C8" t="n">
        <v>28320</v>
      </c>
      <c s="5" r="D8" t="n">
        <v>27799</v>
      </c>
      <c s="5" r="E8" t="n">
        <v>28265</v>
      </c>
    </row>
    <row r="9" spans="1:5">
      <c s="4" r="A9" t="s">
        <v>273</v>
      </c>
      <c s="5" r="B9" t="n">
        <v>200</v>
      </c>
      <c s="5" r="C9" t="n">
        <v>0</v>
      </c>
      <c s="5" r="D9" t="n">
        <v>0</v>
      </c>
      <c s="5" r="E9" t="n">
        <v>0</v>
      </c>
    </row>
    <row r="10" spans="1:5">
      <c s="4" r="A10" t="s">
        <v>274</v>
      </c>
      <c s="5" r="B10" t="n">
        <v>27980</v>
      </c>
      <c s="5" r="C10" t="n">
        <v>28320</v>
      </c>
      <c s="5" r="D10" t="n">
        <v>27799</v>
      </c>
      <c s="5" r="E10" t="n">
        <v>28265</v>
      </c>
    </row>
    <row r="11" spans="1:5">
      <c s="3" r="A11" t="s">
        <v>275</v>
      </c>
    </row>
    <row r="12" spans="1:5">
      <c s="4" r="A12" t="s">
        <v>81</v>
      </c>
      <c s="7" r="B12" t="n">
        <v>1539</v>
      </c>
      <c s="7" r="C12" t="n">
        <v>-3890</v>
      </c>
      <c s="7" r="D12" t="n">
        <v>-148</v>
      </c>
      <c s="7" r="E12" t="n">
        <v>-108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6</v>
      </c>
      <c s="2" r="C1" t="s">
        <v>21</v>
      </c>
      <c s="2" r="D1" t="s">
        <v>22</v>
      </c>
    </row>
    <row r="2" spans="1:4">
      <c s="3" r="A2" t="s">
        <v>277</v>
      </c>
    </row>
    <row r="3" spans="1:4">
      <c s="4" r="A3" t="s">
        <v>278</v>
      </c>
      <c s="7" r="C3" t="n">
        <v>228479</v>
      </c>
      <c s="7" r="D3" t="n">
        <v>228198</v>
      </c>
    </row>
    <row r="4" spans="1:4">
      <c s="4" r="A4" t="s">
        <v>279</v>
      </c>
    </row>
    <row r="5" spans="1:4">
      <c s="3" r="A5" t="s">
        <v>277</v>
      </c>
    </row>
    <row r="6" spans="1:4">
      <c s="4" r="A6" t="s">
        <v>280</v>
      </c>
      <c s="5" r="C6" t="n">
        <v>228468</v>
      </c>
      <c s="5" r="D6" t="n">
        <v>228255</v>
      </c>
    </row>
    <row r="7" spans="1:4">
      <c s="4" r="A7" t="s">
        <v>281</v>
      </c>
    </row>
    <row r="8" spans="1:4">
      <c s="3" r="A8" t="s">
        <v>277</v>
      </c>
    </row>
    <row r="9" spans="1:4">
      <c s="4" r="A9" t="s">
        <v>280</v>
      </c>
      <c s="5" r="C9" t="n">
        <v>39745</v>
      </c>
      <c s="5" r="D9" t="n">
        <v>30375</v>
      </c>
    </row>
    <row r="10" spans="1:4">
      <c s="4" r="A10" t="s">
        <v>282</v>
      </c>
    </row>
    <row r="11" spans="1:4">
      <c s="3" r="A11" t="s">
        <v>277</v>
      </c>
    </row>
    <row r="12" spans="1:4">
      <c s="4" r="A12" t="s">
        <v>280</v>
      </c>
      <c s="5" r="C12" t="n">
        <v>188723</v>
      </c>
      <c s="5" r="D12" t="n">
        <v>197880</v>
      </c>
    </row>
    <row r="13" spans="1:4">
      <c s="4" r="A13" t="s">
        <v>283</v>
      </c>
    </row>
    <row r="14" spans="1:4">
      <c s="3" r="A14" t="s">
        <v>277</v>
      </c>
    </row>
    <row r="15" spans="1:4">
      <c s="4" r="A15" t="s">
        <v>280</v>
      </c>
      <c s="5" r="C15" t="n">
        <v>0</v>
      </c>
      <c s="5" r="D15" t="n">
        <v>0</v>
      </c>
    </row>
    <row r="16" spans="1:4">
      <c s="4" r="A16" t="s">
        <v>284</v>
      </c>
    </row>
    <row r="17" spans="1:4">
      <c s="3" r="A17" t="s">
        <v>277</v>
      </c>
    </row>
    <row r="18" spans="1:4">
      <c s="4" r="A18" t="s">
        <v>278</v>
      </c>
      <c s="5" r="C18" t="n">
        <v>9997</v>
      </c>
      <c s="5" r="D18" t="n">
        <v>9998</v>
      </c>
    </row>
    <row r="19" spans="1:4">
      <c s="4" r="A19" t="s">
        <v>285</v>
      </c>
    </row>
    <row r="20" spans="1:4">
      <c s="3" r="A20" t="s">
        <v>277</v>
      </c>
    </row>
    <row r="21" spans="1:4">
      <c s="4" r="A21" t="s">
        <v>278</v>
      </c>
      <c s="5" r="C21" t="n">
        <v>14794</v>
      </c>
      <c s="5" r="D21" t="n">
        <v>26456</v>
      </c>
    </row>
    <row r="22" spans="1:4">
      <c s="4" r="A22" t="s">
        <v>286</v>
      </c>
    </row>
    <row r="23" spans="1:4">
      <c s="3" r="A23" t="s">
        <v>277</v>
      </c>
    </row>
    <row r="24" spans="1:4">
      <c s="4" r="A24" t="s">
        <v>278</v>
      </c>
      <c s="5" r="C24" t="n">
        <v>24951</v>
      </c>
      <c s="5" r="D24" t="n">
        <v>3919</v>
      </c>
    </row>
    <row r="25" spans="1:4">
      <c s="4" r="A25" t="s">
        <v>287</v>
      </c>
    </row>
    <row r="26" spans="1:4">
      <c s="3" r="A26" t="s">
        <v>277</v>
      </c>
    </row>
    <row r="27" spans="1:4">
      <c s="4" r="A27" t="s">
        <v>278</v>
      </c>
      <c s="5" r="C27" t="n">
        <v>178737</v>
      </c>
      <c s="5" r="D27" t="n">
        <v>187825</v>
      </c>
    </row>
    <row r="28" spans="1:4">
      <c s="4" r="A28" t="s">
        <v>288</v>
      </c>
    </row>
    <row r="29" spans="1:4">
      <c s="3" r="A29" t="s">
        <v>277</v>
      </c>
    </row>
    <row r="30" spans="1:4">
      <c s="4" r="A30" t="s">
        <v>278</v>
      </c>
      <c s="4" r="B30" t="s">
        <v>23</v>
      </c>
      <c s="5" r="C30" t="n">
        <v>9997</v>
      </c>
      <c s="5" r="D30" t="n">
        <v>9998</v>
      </c>
    </row>
    <row r="31" spans="1:4">
      <c s="4" r="A31" t="s">
        <v>289</v>
      </c>
    </row>
    <row r="32" spans="1:4">
      <c s="3" r="A32" t="s">
        <v>277</v>
      </c>
    </row>
    <row r="33" spans="1:4">
      <c s="4" r="A33" t="s">
        <v>278</v>
      </c>
      <c s="4" r="B33" t="s">
        <v>23</v>
      </c>
      <c s="5" r="C33" t="n">
        <v>0</v>
      </c>
      <c s="5" r="D33" t="n">
        <v>0</v>
      </c>
    </row>
    <row r="34" spans="1:4">
      <c s="4" r="A34" t="s">
        <v>290</v>
      </c>
    </row>
    <row r="35" spans="1:4">
      <c s="3" r="A35" t="s">
        <v>277</v>
      </c>
    </row>
    <row r="36" spans="1:4">
      <c s="4" r="A36" t="s">
        <v>278</v>
      </c>
      <c s="4" r="B36" t="s">
        <v>23</v>
      </c>
      <c s="5" r="C36" t="n">
        <v>9997</v>
      </c>
      <c s="5" r="D36" t="n">
        <v>9998</v>
      </c>
    </row>
    <row r="37" spans="1:4">
      <c s="4" r="A37" t="s">
        <v>291</v>
      </c>
    </row>
    <row r="38" spans="1:4">
      <c s="3" r="A38" t="s">
        <v>277</v>
      </c>
    </row>
    <row r="39" spans="1:4">
      <c s="4" r="A39" t="s">
        <v>278</v>
      </c>
      <c s="4" r="B39" t="s">
        <v>23</v>
      </c>
      <c s="5" r="C39" t="n">
        <v>0</v>
      </c>
      <c s="5" r="D39" t="n">
        <v>0</v>
      </c>
    </row>
    <row r="40" spans="1:4">
      <c s="4" r="A40" t="s">
        <v>292</v>
      </c>
    </row>
    <row r="41" spans="1:4">
      <c s="3" r="A41" t="s">
        <v>277</v>
      </c>
    </row>
    <row r="42" spans="1:4">
      <c s="4" r="A42" t="s">
        <v>278</v>
      </c>
      <c s="4" r="B42" t="s">
        <v>23</v>
      </c>
      <c s="5" r="C42" t="n">
        <v>14794</v>
      </c>
      <c s="5" r="D42" t="n">
        <v>26456</v>
      </c>
    </row>
    <row r="43" spans="1:4">
      <c s="4" r="A43" t="s">
        <v>293</v>
      </c>
    </row>
    <row r="44" spans="1:4">
      <c s="3" r="A44" t="s">
        <v>277</v>
      </c>
    </row>
    <row r="45" spans="1:4">
      <c s="4" r="A45" t="s">
        <v>278</v>
      </c>
      <c s="4" r="B45" t="s">
        <v>23</v>
      </c>
      <c s="5" r="C45" t="n">
        <v>14794</v>
      </c>
      <c s="5" r="D45" t="n">
        <v>26456</v>
      </c>
    </row>
    <row r="46" spans="1:4">
      <c s="4" r="A46" t="s">
        <v>294</v>
      </c>
    </row>
    <row r="47" spans="1:4">
      <c s="3" r="A47" t="s">
        <v>277</v>
      </c>
    </row>
    <row r="48" spans="1:4">
      <c s="4" r="A48" t="s">
        <v>278</v>
      </c>
      <c s="4" r="B48" t="s">
        <v>23</v>
      </c>
      <c s="5" r="C48" t="n">
        <v>0</v>
      </c>
      <c s="5" r="D48" t="n">
        <v>0</v>
      </c>
    </row>
    <row r="49" spans="1:4">
      <c s="4" r="A49" t="s">
        <v>295</v>
      </c>
    </row>
    <row r="50" spans="1:4">
      <c s="3" r="A50" t="s">
        <v>277</v>
      </c>
    </row>
    <row r="51" spans="1:4">
      <c s="4" r="A51" t="s">
        <v>278</v>
      </c>
      <c s="4" r="B51" t="s">
        <v>23</v>
      </c>
      <c s="5" r="C51" t="n">
        <v>0</v>
      </c>
      <c s="5" r="D51" t="n">
        <v>0</v>
      </c>
    </row>
    <row r="52" spans="1:4">
      <c s="4" r="A52" t="s">
        <v>296</v>
      </c>
    </row>
    <row r="53" spans="1:4">
      <c s="3" r="A53" t="s">
        <v>277</v>
      </c>
    </row>
    <row r="54" spans="1:4">
      <c s="4" r="A54" t="s">
        <v>278</v>
      </c>
      <c s="4" r="B54" t="s">
        <v>23</v>
      </c>
      <c s="5" r="C54" t="n">
        <v>24951</v>
      </c>
      <c s="5" r="D54" t="n">
        <v>3919</v>
      </c>
    </row>
    <row r="55" spans="1:4">
      <c s="4" r="A55" t="s">
        <v>297</v>
      </c>
    </row>
    <row r="56" spans="1:4">
      <c s="3" r="A56" t="s">
        <v>277</v>
      </c>
    </row>
    <row r="57" spans="1:4">
      <c s="4" r="A57" t="s">
        <v>278</v>
      </c>
      <c s="4" r="B57" t="s">
        <v>23</v>
      </c>
      <c s="5" r="C57" t="n">
        <v>24951</v>
      </c>
      <c s="5" r="D57" t="n">
        <v>3919</v>
      </c>
    </row>
    <row r="58" spans="1:4">
      <c s="4" r="A58" t="s">
        <v>298</v>
      </c>
    </row>
    <row r="59" spans="1:4">
      <c s="3" r="A59" t="s">
        <v>277</v>
      </c>
    </row>
    <row r="60" spans="1:4">
      <c s="4" r="A60" t="s">
        <v>278</v>
      </c>
      <c s="4" r="B60" t="s">
        <v>23</v>
      </c>
      <c s="5" r="C60" t="n">
        <v>0</v>
      </c>
      <c s="5" r="D60" t="n">
        <v>0</v>
      </c>
    </row>
    <row r="61" spans="1:4">
      <c s="4" r="A61" t="s">
        <v>299</v>
      </c>
    </row>
    <row r="62" spans="1:4">
      <c s="3" r="A62" t="s">
        <v>277</v>
      </c>
    </row>
    <row r="63" spans="1:4">
      <c s="4" r="A63" t="s">
        <v>278</v>
      </c>
      <c s="4" r="B63" t="s">
        <v>23</v>
      </c>
      <c s="5" r="C63" t="n">
        <v>0</v>
      </c>
      <c s="5" r="D63" t="n">
        <v>0</v>
      </c>
    </row>
    <row r="64" spans="1:4">
      <c s="4" r="A64" t="s">
        <v>300</v>
      </c>
    </row>
    <row r="65" spans="1:4">
      <c s="3" r="A65" t="s">
        <v>277</v>
      </c>
    </row>
    <row r="66" spans="1:4">
      <c s="4" r="A66" t="s">
        <v>278</v>
      </c>
      <c s="4" r="B66" t="s">
        <v>23</v>
      </c>
      <c s="5" r="C66" t="n">
        <v>178737</v>
      </c>
      <c s="5" r="D66" t="n">
        <v>187825</v>
      </c>
    </row>
    <row r="67" spans="1:4">
      <c s="4" r="A67" t="s">
        <v>301</v>
      </c>
    </row>
    <row r="68" spans="1:4">
      <c s="3" r="A68" t="s">
        <v>277</v>
      </c>
    </row>
    <row r="69" spans="1:4">
      <c s="4" r="A69" t="s">
        <v>278</v>
      </c>
      <c s="4" r="B69" t="s">
        <v>23</v>
      </c>
      <c s="5" r="C69" t="n">
        <v>0</v>
      </c>
      <c s="5" r="D69" t="n">
        <v>0</v>
      </c>
    </row>
    <row r="70" spans="1:4">
      <c s="4" r="A70" t="s">
        <v>302</v>
      </c>
    </row>
    <row r="71" spans="1:4">
      <c s="3" r="A71" t="s">
        <v>277</v>
      </c>
    </row>
    <row r="72" spans="1:4">
      <c s="4" r="A72" t="s">
        <v>278</v>
      </c>
      <c s="4" r="B72" t="s">
        <v>23</v>
      </c>
      <c s="5" r="C72" t="n">
        <v>178737</v>
      </c>
      <c s="5" r="D72" t="n">
        <v>187825</v>
      </c>
    </row>
    <row r="73" spans="1:4">
      <c s="4" r="A73" t="s">
        <v>303</v>
      </c>
    </row>
    <row r="74" spans="1:4">
      <c s="3" r="A74" t="s">
        <v>277</v>
      </c>
    </row>
    <row r="75" spans="1:4">
      <c s="4" r="A75" t="s">
        <v>278</v>
      </c>
      <c s="4" r="B75" t="s">
        <v>23</v>
      </c>
      <c s="5" r="C75" t="n">
        <v>0</v>
      </c>
      <c s="5" r="D75" t="n">
        <v>0</v>
      </c>
    </row>
    <row r="76" spans="1:4">
      <c s="4" r="A76" t="s">
        <v>304</v>
      </c>
    </row>
    <row r="77" spans="1:4">
      <c s="3" r="A77" t="s">
        <v>277</v>
      </c>
    </row>
    <row r="78" spans="1:4">
      <c s="4" r="A78" t="s">
        <v>278</v>
      </c>
      <c s="4" r="B78" t="s">
        <v>23</v>
      </c>
      <c s="5" r="C78" t="n">
        <v>228479</v>
      </c>
      <c s="5" r="D78" t="n">
        <v>228198</v>
      </c>
    </row>
    <row r="79" spans="1:4">
      <c s="4" r="A79" t="s">
        <v>305</v>
      </c>
    </row>
    <row r="80" spans="1:4">
      <c s="3" r="A80" t="s">
        <v>277</v>
      </c>
    </row>
    <row r="81" spans="1:4">
      <c s="4" r="A81" t="s">
        <v>278</v>
      </c>
      <c s="4" r="B81" t="s">
        <v>23</v>
      </c>
      <c s="5" r="C81" t="n">
        <v>39745</v>
      </c>
      <c s="5" r="D81" t="n">
        <v>30375</v>
      </c>
    </row>
    <row r="82" spans="1:4">
      <c s="4" r="A82" t="s">
        <v>306</v>
      </c>
    </row>
    <row r="83" spans="1:4">
      <c s="3" r="A83" t="s">
        <v>277</v>
      </c>
    </row>
    <row r="84" spans="1:4">
      <c s="4" r="A84" t="s">
        <v>278</v>
      </c>
      <c s="4" r="B84" t="s">
        <v>23</v>
      </c>
      <c s="5" r="C84" t="n">
        <v>188734</v>
      </c>
      <c s="5" r="D84" t="n">
        <v>197823</v>
      </c>
    </row>
    <row r="85" spans="1:4">
      <c s="4" r="A85" t="s">
        <v>307</v>
      </c>
    </row>
    <row r="86" spans="1:4">
      <c s="3" r="A86" t="s">
        <v>277</v>
      </c>
    </row>
    <row r="87" spans="1:4">
      <c s="4" r="A87" t="s">
        <v>278</v>
      </c>
      <c s="4" r="B87" t="s">
        <v>23</v>
      </c>
      <c s="5" r="C87" t="n">
        <v>0</v>
      </c>
      <c s="5" r="D87" t="n">
        <v>0</v>
      </c>
    </row>
    <row r="88" spans="1:4">
      <c s="4" r="A88" t="s">
        <v>308</v>
      </c>
    </row>
    <row r="89" spans="1:4">
      <c s="3" r="A89" t="s">
        <v>277</v>
      </c>
    </row>
    <row r="90" spans="1:4">
      <c s="4" r="A90" t="s">
        <v>309</v>
      </c>
      <c s="4" r="B90" t="s">
        <v>310</v>
      </c>
      <c s="5" r="C90" t="n">
        <v>1</v>
      </c>
      <c s="5" r="D90" t="n">
        <v>61</v>
      </c>
    </row>
    <row r="91" spans="1:4">
      <c s="4" r="A91" t="s">
        <v>311</v>
      </c>
      <c s="4" r="B91" t="s">
        <v>312</v>
      </c>
      <c s="5" r="C91" t="n">
        <v>-12</v>
      </c>
      <c s="5" r="D91" t="n">
        <v>-4</v>
      </c>
    </row>
    <row r="92" spans="1:4">
      <c s="4" r="A92" t="s">
        <v>313</v>
      </c>
    </row>
    <row r="93" spans="1:4">
      <c s="3" r="A93" t="s">
        <v>277</v>
      </c>
    </row>
    <row r="94" spans="1:4">
      <c s="4" r="A94" t="s">
        <v>309</v>
      </c>
      <c s="4" r="B94" t="s">
        <v>310</v>
      </c>
      <c s="5" r="C94" t="n">
        <v>0</v>
      </c>
      <c s="5" r="D94" t="n">
        <v>0</v>
      </c>
    </row>
    <row r="95" spans="1:4">
      <c s="4" r="A95" t="s">
        <v>311</v>
      </c>
      <c s="4" r="B95" t="s">
        <v>312</v>
      </c>
      <c s="5" r="C95" t="n">
        <v>0</v>
      </c>
      <c s="5" r="D95" t="n">
        <v>0</v>
      </c>
    </row>
    <row r="96" spans="1:4">
      <c s="4" r="A96" t="s">
        <v>314</v>
      </c>
    </row>
    <row r="97" spans="1:4">
      <c s="3" r="A97" t="s">
        <v>277</v>
      </c>
    </row>
    <row r="98" spans="1:4">
      <c s="4" r="A98" t="s">
        <v>309</v>
      </c>
      <c s="4" r="B98" t="s">
        <v>310</v>
      </c>
      <c s="5" r="C98" t="n">
        <v>1</v>
      </c>
      <c s="5" r="D98" t="n">
        <v>61</v>
      </c>
    </row>
    <row r="99" spans="1:4">
      <c s="4" r="A99" t="s">
        <v>311</v>
      </c>
      <c s="4" r="B99" t="s">
        <v>312</v>
      </c>
      <c s="5" r="C99" t="n">
        <v>-12</v>
      </c>
      <c s="5" r="D99" t="n">
        <v>-4</v>
      </c>
    </row>
    <row r="100" spans="1:4">
      <c s="4" r="A100" t="s">
        <v>315</v>
      </c>
    </row>
    <row r="101" spans="1:4">
      <c s="3" r="A101" t="s">
        <v>277</v>
      </c>
    </row>
    <row r="102" spans="1:4">
      <c s="4" r="A102" t="s">
        <v>309</v>
      </c>
      <c s="4" r="B102" t="s">
        <v>310</v>
      </c>
      <c s="5" r="C102" t="n">
        <v>0</v>
      </c>
      <c s="5" r="D102" t="n">
        <v>0</v>
      </c>
    </row>
    <row r="103" spans="1:4">
      <c s="4" r="A103" t="s">
        <v>311</v>
      </c>
      <c s="4" r="B103" t="s">
        <v>312</v>
      </c>
      <c s="7" r="C103" t="n">
        <v>0</v>
      </c>
      <c s="7" r="D103" t="n">
        <v>0</v>
      </c>
    </row>
    <row r="104" spans="1:4">
      <c r="A104" t="n"/>
    </row>
    <row r="105" spans="1:4">
      <c s="4" r="A105" t="s">
        <v>23</v>
      </c>
      <c s="4" r="B105" t="s">
        <v>316</v>
      </c>
    </row>
    <row r="106" spans="1:4">
      <c s="4" r="A106" t="s">
        <v>310</v>
      </c>
      <c s="4" r="B106" t="s">
        <v>317</v>
      </c>
    </row>
    <row r="107" spans="1:4">
      <c s="4" r="A107" t="s">
        <v>312</v>
      </c>
      <c s="4" r="B107" t="s">
        <v>318</v>
      </c>
    </row>
  </sheetData>
  <mergeCells count="5">
    <mergeCell ref="A1:B1"/>
    <mergeCell ref="A104:C104"/>
    <mergeCell ref="B105:C105"/>
    <mergeCell ref="B106:C106"/>
    <mergeCell ref="B107:C10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19</v>
      </c>
      <c s="2" r="B1" t="s">
        <v>21</v>
      </c>
      <c s="2" r="C1" t="s">
        <v>22</v>
      </c>
    </row>
    <row r="2" spans="1:3">
      <c s="3" r="A2" t="s">
        <v>320</v>
      </c>
    </row>
    <row r="3" spans="1:3">
      <c s="4" r="A3" t="s">
        <v>321</v>
      </c>
      <c s="7" r="B3" t="n">
        <v>228558</v>
      </c>
      <c s="7" r="C3" t="n">
        <v>228319</v>
      </c>
    </row>
    <row r="4" spans="1:3">
      <c s="4" r="A4" t="s">
        <v>322</v>
      </c>
      <c s="5" r="B4" t="n">
        <v>31</v>
      </c>
      <c s="5" r="C4" t="n">
        <v>5</v>
      </c>
    </row>
    <row r="5" spans="1:3">
      <c s="4" r="A5" t="s">
        <v>323</v>
      </c>
      <c s="5" r="B5" t="n">
        <v>110</v>
      </c>
      <c s="5" r="C5" t="n">
        <v>126</v>
      </c>
    </row>
    <row r="6" spans="1:3">
      <c s="4" r="A6" t="s">
        <v>278</v>
      </c>
      <c s="5" r="B6" t="n">
        <v>228479</v>
      </c>
      <c s="5" r="C6" t="n">
        <v>228198</v>
      </c>
    </row>
    <row r="7" spans="1:3">
      <c s="3" r="A7" t="s">
        <v>324</v>
      </c>
    </row>
    <row r="8" spans="1:3">
      <c s="4" r="A8" t="s">
        <v>325</v>
      </c>
      <c s="5" r="B8" t="n">
        <v>198558</v>
      </c>
      <c s="5" r="C8" t="n">
        <v>183317</v>
      </c>
    </row>
    <row r="9" spans="1:3">
      <c s="4" r="A9" t="s">
        <v>326</v>
      </c>
      <c s="5" r="B9" t="n">
        <v>198512</v>
      </c>
      <c s="5" r="C9" t="n">
        <v>183234</v>
      </c>
    </row>
    <row r="10" spans="1:3">
      <c s="4" r="A10" t="s">
        <v>327</v>
      </c>
      <c s="5" r="B10" t="n">
        <v>30000</v>
      </c>
      <c s="5" r="C10" t="n">
        <v>45002</v>
      </c>
    </row>
    <row r="11" spans="1:3">
      <c s="4" r="A11" t="s">
        <v>328</v>
      </c>
      <c s="5" r="B11" t="n">
        <v>29967</v>
      </c>
      <c s="5" r="C11" t="n">
        <v>44964</v>
      </c>
    </row>
    <row r="12" spans="1:3">
      <c s="4" r="A12" t="s">
        <v>321</v>
      </c>
      <c s="5" r="B12" t="n">
        <v>228558</v>
      </c>
      <c s="5" r="C12" t="n">
        <v>228319</v>
      </c>
    </row>
    <row r="13" spans="1:3">
      <c s="4" r="A13" t="s">
        <v>278</v>
      </c>
      <c s="5" r="B13" t="n">
        <v>228479</v>
      </c>
      <c s="5" r="C13" t="n">
        <v>228198</v>
      </c>
    </row>
    <row r="14" spans="1:3">
      <c s="4" r="A14" t="s">
        <v>284</v>
      </c>
    </row>
    <row r="15" spans="1:3">
      <c s="3" r="A15" t="s">
        <v>320</v>
      </c>
    </row>
    <row r="16" spans="1:3">
      <c s="4" r="A16" t="s">
        <v>321</v>
      </c>
      <c s="5" r="B16" t="n">
        <v>9997</v>
      </c>
      <c s="5" r="C16" t="n">
        <v>9998</v>
      </c>
    </row>
    <row r="17" spans="1:3">
      <c s="4" r="A17" t="s">
        <v>322</v>
      </c>
      <c s="5" r="B17" t="n">
        <v>0</v>
      </c>
      <c s="5" r="C17" t="n">
        <v>0</v>
      </c>
    </row>
    <row r="18" spans="1:3">
      <c s="4" r="A18" t="s">
        <v>323</v>
      </c>
      <c s="5" r="B18" t="n">
        <v>0</v>
      </c>
      <c s="5" r="C18" t="n">
        <v>0</v>
      </c>
    </row>
    <row r="19" spans="1:3">
      <c s="4" r="A19" t="s">
        <v>278</v>
      </c>
      <c s="5" r="B19" t="n">
        <v>9997</v>
      </c>
      <c s="5" r="C19" t="n">
        <v>9998</v>
      </c>
    </row>
    <row r="20" spans="1:3">
      <c s="3" r="A20" t="s">
        <v>324</v>
      </c>
    </row>
    <row r="21" spans="1:3">
      <c s="4" r="A21" t="s">
        <v>321</v>
      </c>
      <c s="5" r="B21" t="n">
        <v>9997</v>
      </c>
      <c s="5" r="C21" t="n">
        <v>9998</v>
      </c>
    </row>
    <row r="22" spans="1:3">
      <c s="4" r="A22" t="s">
        <v>278</v>
      </c>
      <c s="5" r="B22" t="n">
        <v>9997</v>
      </c>
      <c s="5" r="C22" t="n">
        <v>9998</v>
      </c>
    </row>
    <row r="23" spans="1:3">
      <c s="4" r="A23" t="s">
        <v>285</v>
      </c>
    </row>
    <row r="24" spans="1:3">
      <c s="3" r="A24" t="s">
        <v>320</v>
      </c>
    </row>
    <row r="25" spans="1:3">
      <c s="4" r="A25" t="s">
        <v>321</v>
      </c>
      <c s="5" r="B25" t="n">
        <v>14794</v>
      </c>
      <c s="5" r="C25" t="n">
        <v>26456</v>
      </c>
    </row>
    <row r="26" spans="1:3">
      <c s="4" r="A26" t="s">
        <v>322</v>
      </c>
      <c s="5" r="B26" t="n">
        <v>0</v>
      </c>
      <c s="5" r="C26" t="n">
        <v>0</v>
      </c>
    </row>
    <row r="27" spans="1:3">
      <c s="4" r="A27" t="s">
        <v>323</v>
      </c>
      <c s="5" r="B27" t="n">
        <v>0</v>
      </c>
      <c s="5" r="C27" t="n">
        <v>0</v>
      </c>
    </row>
    <row r="28" spans="1:3">
      <c s="4" r="A28" t="s">
        <v>278</v>
      </c>
      <c s="5" r="B28" t="n">
        <v>14794</v>
      </c>
      <c s="5" r="C28" t="n">
        <v>26456</v>
      </c>
    </row>
    <row r="29" spans="1:3">
      <c s="3" r="A29" t="s">
        <v>324</v>
      </c>
    </row>
    <row r="30" spans="1:3">
      <c s="4" r="A30" t="s">
        <v>321</v>
      </c>
      <c s="5" r="B30" t="n">
        <v>14794</v>
      </c>
      <c s="5" r="C30" t="n">
        <v>26456</v>
      </c>
    </row>
    <row r="31" spans="1:3">
      <c s="4" r="A31" t="s">
        <v>278</v>
      </c>
      <c s="5" r="B31" t="n">
        <v>14794</v>
      </c>
      <c s="5" r="C31" t="n">
        <v>26456</v>
      </c>
    </row>
    <row r="32" spans="1:3">
      <c s="4" r="A32" t="s">
        <v>286</v>
      </c>
    </row>
    <row r="33" spans="1:3">
      <c s="3" r="A33" t="s">
        <v>320</v>
      </c>
    </row>
    <row r="34" spans="1:3">
      <c s="4" r="A34" t="s">
        <v>321</v>
      </c>
      <c s="5" r="B34" t="n">
        <v>24954</v>
      </c>
      <c s="5" r="C34" t="n">
        <v>3918</v>
      </c>
    </row>
    <row r="35" spans="1:3">
      <c s="4" r="A35" t="s">
        <v>322</v>
      </c>
      <c s="5" r="B35" t="n">
        <v>3</v>
      </c>
      <c s="5" r="C35" t="n">
        <v>1</v>
      </c>
    </row>
    <row r="36" spans="1:3">
      <c s="4" r="A36" t="s">
        <v>323</v>
      </c>
      <c s="5" r="B36" t="n">
        <v>6</v>
      </c>
      <c s="5" r="C36" t="n">
        <v>0</v>
      </c>
    </row>
    <row r="37" spans="1:3">
      <c s="4" r="A37" t="s">
        <v>278</v>
      </c>
      <c s="5" r="B37" t="n">
        <v>24951</v>
      </c>
      <c s="5" r="C37" t="n">
        <v>3919</v>
      </c>
    </row>
    <row r="38" spans="1:3">
      <c s="3" r="A38" t="s">
        <v>324</v>
      </c>
    </row>
    <row r="39" spans="1:3">
      <c s="4" r="A39" t="s">
        <v>321</v>
      </c>
      <c s="5" r="B39" t="n">
        <v>24954</v>
      </c>
      <c s="5" r="C39" t="n">
        <v>3918</v>
      </c>
    </row>
    <row r="40" spans="1:3">
      <c s="4" r="A40" t="s">
        <v>278</v>
      </c>
      <c s="5" r="B40" t="n">
        <v>24951</v>
      </c>
      <c s="5" r="C40" t="n">
        <v>3919</v>
      </c>
    </row>
    <row r="41" spans="1:3">
      <c s="4" r="A41" t="s">
        <v>287</v>
      </c>
    </row>
    <row r="42" spans="1:3">
      <c s="3" r="A42" t="s">
        <v>320</v>
      </c>
    </row>
    <row r="43" spans="1:3">
      <c s="4" r="A43" t="s">
        <v>321</v>
      </c>
      <c s="5" r="B43" t="n">
        <v>178813</v>
      </c>
      <c s="5" r="C43" t="n">
        <v>187947</v>
      </c>
    </row>
    <row r="44" spans="1:3">
      <c s="4" r="A44" t="s">
        <v>322</v>
      </c>
      <c s="5" r="B44" t="n">
        <v>28</v>
      </c>
      <c s="5" r="C44" t="n">
        <v>4</v>
      </c>
    </row>
    <row r="45" spans="1:3">
      <c s="4" r="A45" t="s">
        <v>323</v>
      </c>
      <c s="5" r="B45" t="n">
        <v>104</v>
      </c>
      <c s="5" r="C45" t="n">
        <v>126</v>
      </c>
    </row>
    <row r="46" spans="1:3">
      <c s="4" r="A46" t="s">
        <v>278</v>
      </c>
      <c s="5" r="B46" t="n">
        <v>178737</v>
      </c>
      <c s="5" r="C46" t="n">
        <v>187825</v>
      </c>
    </row>
    <row r="47" spans="1:3">
      <c s="3" r="A47" t="s">
        <v>324</v>
      </c>
    </row>
    <row r="48" spans="1:3">
      <c s="4" r="A48" t="s">
        <v>321</v>
      </c>
      <c s="5" r="B48" t="n">
        <v>178813</v>
      </c>
      <c s="5" r="C48" t="n">
        <v>187947</v>
      </c>
    </row>
    <row r="49" spans="1:3">
      <c s="4" r="A49" t="s">
        <v>278</v>
      </c>
      <c s="5" r="B49" t="n">
        <v>178737</v>
      </c>
      <c s="5" r="C49" t="n">
        <v>187825</v>
      </c>
    </row>
    <row r="50" spans="1:3">
      <c s="4" r="A50" t="s">
        <v>329</v>
      </c>
    </row>
    <row r="51" spans="1:3">
      <c s="3" r="A51" t="s">
        <v>320</v>
      </c>
    </row>
    <row r="52" spans="1:3">
      <c s="4" r="A52" t="s">
        <v>278</v>
      </c>
      <c s="5" r="B52" t="n">
        <v>18792</v>
      </c>
      <c s="5" r="C52" t="n">
        <v>26456</v>
      </c>
    </row>
    <row r="53" spans="1:3">
      <c s="3" r="A53" t="s">
        <v>324</v>
      </c>
    </row>
    <row r="54" spans="1:3">
      <c s="4" r="A54" t="s">
        <v>278</v>
      </c>
      <c s="5" r="B54" t="n">
        <v>18792</v>
      </c>
      <c s="5" r="C54" t="n">
        <v>26456</v>
      </c>
    </row>
    <row r="55" spans="1:3">
      <c s="4" r="A55" t="s">
        <v>330</v>
      </c>
    </row>
    <row r="56" spans="1:3">
      <c s="3" r="A56" t="s">
        <v>320</v>
      </c>
    </row>
    <row r="57" spans="1:3">
      <c s="4" r="A57" t="s">
        <v>278</v>
      </c>
      <c s="5" r="B57" t="n">
        <v>209687</v>
      </c>
      <c s="5" r="C57" t="n">
        <v>201742</v>
      </c>
    </row>
    <row r="58" spans="1:3">
      <c s="3" r="A58" t="s">
        <v>324</v>
      </c>
    </row>
    <row r="59" spans="1:3">
      <c s="4" r="A59" t="s">
        <v>278</v>
      </c>
      <c s="7" r="B59" t="n">
        <v>209687</v>
      </c>
      <c s="7" r="C59" t="n">
        <v>2017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1</v>
      </c>
      <c s="2" r="C1" t="s">
        <v>22</v>
      </c>
    </row>
    <row r="2" spans="1:3">
      <c s="3" r="A2" t="s">
        <v>332</v>
      </c>
    </row>
    <row r="3" spans="1:3">
      <c s="4" r="A3" t="s">
        <v>333</v>
      </c>
      <c s="7" r="B3" t="n">
        <v>228479</v>
      </c>
      <c s="7" r="C3" t="n">
        <v>228198</v>
      </c>
    </row>
    <row r="4" spans="1:3">
      <c s="4" r="A4" t="s">
        <v>329</v>
      </c>
    </row>
    <row r="5" spans="1:3">
      <c s="3" r="A5" t="s">
        <v>332</v>
      </c>
    </row>
    <row r="6" spans="1:3">
      <c s="4" r="A6" t="s">
        <v>333</v>
      </c>
      <c s="5" r="B6" t="n">
        <v>18792</v>
      </c>
      <c s="5" r="C6" t="n">
        <v>26456</v>
      </c>
    </row>
    <row r="7" spans="1:3">
      <c s="4" r="A7" t="s">
        <v>330</v>
      </c>
    </row>
    <row r="8" spans="1:3">
      <c s="3" r="A8" t="s">
        <v>332</v>
      </c>
    </row>
    <row r="9" spans="1:3">
      <c s="4" r="A9" t="s">
        <v>333</v>
      </c>
      <c s="7" r="B9" t="n">
        <v>209687</v>
      </c>
      <c s="7" r="C9" t="n">
        <v>2017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1</v>
      </c>
      <c s="2" r="C1" t="s">
        <v>22</v>
      </c>
    </row>
    <row r="2" spans="1:3">
      <c s="3" r="A2" t="s">
        <v>320</v>
      </c>
    </row>
    <row r="3" spans="1:3">
      <c s="4" r="A3" t="s">
        <v>335</v>
      </c>
      <c s="7" r="B3" t="n">
        <v>60749</v>
      </c>
      <c s="7" r="C3" t="n">
        <v>152784</v>
      </c>
    </row>
    <row r="4" spans="1:3">
      <c s="4" r="A4" t="s">
        <v>336</v>
      </c>
      <c s="5" r="B4" t="n">
        <v>110</v>
      </c>
      <c s="5" r="C4" t="n">
        <v>126</v>
      </c>
    </row>
    <row r="5" spans="1:3">
      <c s="4" r="A5" t="s">
        <v>337</v>
      </c>
      <c s="5" r="B5" t="n">
        <v>60749</v>
      </c>
      <c s="5" r="C5" t="n">
        <v>152784</v>
      </c>
    </row>
    <row r="6" spans="1:3">
      <c s="4" r="A6" t="s">
        <v>338</v>
      </c>
      <c s="5" r="B6" t="n">
        <v>110</v>
      </c>
      <c s="5" r="C6" t="n">
        <v>126</v>
      </c>
    </row>
    <row r="7" spans="1:3">
      <c s="4" r="A7" t="s">
        <v>286</v>
      </c>
    </row>
    <row r="8" spans="1:3">
      <c s="3" r="A8" t="s">
        <v>320</v>
      </c>
    </row>
    <row r="9" spans="1:3">
      <c s="4" r="A9" t="s">
        <v>335</v>
      </c>
      <c s="5" r="B9" t="n">
        <v>9974</v>
      </c>
    </row>
    <row r="10" spans="1:3">
      <c s="4" r="A10" t="s">
        <v>336</v>
      </c>
      <c s="5" r="B10" t="n">
        <v>6</v>
      </c>
    </row>
    <row r="11" spans="1:3">
      <c s="4" r="A11" t="s">
        <v>337</v>
      </c>
      <c s="5" r="B11" t="n">
        <v>9974</v>
      </c>
    </row>
    <row r="12" spans="1:3">
      <c s="4" r="A12" t="s">
        <v>338</v>
      </c>
      <c s="5" r="B12" t="n">
        <v>6</v>
      </c>
    </row>
    <row r="13" spans="1:3">
      <c s="4" r="A13" t="s">
        <v>287</v>
      </c>
    </row>
    <row r="14" spans="1:3">
      <c s="3" r="A14" t="s">
        <v>320</v>
      </c>
    </row>
    <row r="15" spans="1:3">
      <c s="4" r="A15" t="s">
        <v>335</v>
      </c>
      <c s="5" r="B15" t="n">
        <v>50775</v>
      </c>
      <c s="5" r="C15" t="n">
        <v>152784</v>
      </c>
    </row>
    <row r="16" spans="1:3">
      <c s="4" r="A16" t="s">
        <v>336</v>
      </c>
      <c s="5" r="B16" t="n">
        <v>104</v>
      </c>
      <c s="5" r="C16" t="n">
        <v>126</v>
      </c>
    </row>
    <row r="17" spans="1:3">
      <c s="4" r="A17" t="s">
        <v>337</v>
      </c>
      <c s="5" r="B17" t="n">
        <v>50775</v>
      </c>
      <c s="5" r="C17" t="n">
        <v>152784</v>
      </c>
    </row>
    <row r="18" spans="1:3">
      <c s="4" r="A18" t="s">
        <v>338</v>
      </c>
      <c s="7" r="B18" t="n">
        <v>104</v>
      </c>
      <c s="7" r="C18" t="n">
        <v>1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340</v>
      </c>
      <c s="2" r="C1" t="s">
        <v>22</v>
      </c>
    </row>
    <row r="2" spans="1:3">
      <c s="3" r="A2" t="s">
        <v>341</v>
      </c>
    </row>
    <row r="3" spans="1:3">
      <c s="4" r="A3" t="s">
        <v>342</v>
      </c>
      <c s="7" r="B3" t="n">
        <v>-11</v>
      </c>
      <c s="7" r="C3" t="n">
        <v>57</v>
      </c>
    </row>
    <row r="4" spans="1:3">
      <c s="4" r="A4" t="s">
        <v>343</v>
      </c>
    </row>
    <row r="5" spans="1:3">
      <c s="3" r="A5" t="s">
        <v>341</v>
      </c>
    </row>
    <row r="6" spans="1:3">
      <c s="4" r="A6" t="s">
        <v>344</v>
      </c>
      <c s="5" r="B6" t="n">
        <v>1</v>
      </c>
      <c s="5" r="C6" t="n">
        <v>61</v>
      </c>
    </row>
    <row r="7" spans="1:3">
      <c s="4" r="A7" t="s">
        <v>345</v>
      </c>
    </row>
    <row r="8" spans="1:3">
      <c s="3" r="A8" t="s">
        <v>341</v>
      </c>
    </row>
    <row r="9" spans="1:3">
      <c s="4" r="A9" t="s">
        <v>346</v>
      </c>
      <c s="7" r="B9" t="n">
        <v>-12</v>
      </c>
      <c s="7" r="C9" t="n">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7</v>
      </c>
      <c s="2" r="B1" t="s">
        <v>46</v>
      </c>
      <c s="2" r="D1" t="s">
        <v>47</v>
      </c>
    </row>
    <row r="2" spans="1:5">
      <c s="2" r="B2" t="s">
        <v>21</v>
      </c>
      <c s="2" r="C2" t="s">
        <v>48</v>
      </c>
      <c s="2" r="D2" t="s">
        <v>21</v>
      </c>
      <c s="2" r="E2" t="s">
        <v>48</v>
      </c>
    </row>
    <row r="3" spans="1:5">
      <c s="4" r="A3" t="s">
        <v>348</v>
      </c>
    </row>
    <row r="4" spans="1:5">
      <c s="3" r="A4" t="s">
        <v>349</v>
      </c>
    </row>
    <row r="5" spans="1:5">
      <c s="4" r="A5" t="s">
        <v>350</v>
      </c>
      <c s="7" r="B5" t="n">
        <v>79</v>
      </c>
      <c s="7" r="C5" t="n">
        <v>-1</v>
      </c>
      <c s="7" r="D5" t="n">
        <v>70</v>
      </c>
      <c s="7" r="E5" t="n">
        <v>-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51</v>
      </c>
      <c s="2" r="B1" t="s">
        <v>352</v>
      </c>
      <c s="2" r="C1" t="s">
        <v>353</v>
      </c>
    </row>
    <row r="2" spans="1:3">
      <c s="4" r="A2" t="s">
        <v>354</v>
      </c>
    </row>
    <row r="3" spans="1:3">
      <c s="3" r="A3" t="s">
        <v>355</v>
      </c>
    </row>
    <row r="4" spans="1:3">
      <c s="4" r="A4" t="s">
        <v>356</v>
      </c>
      <c s="5" r="B4" t="n">
        <v>1</v>
      </c>
      <c s="5" r="C4" t="n">
        <v>1</v>
      </c>
    </row>
    <row r="5" spans="1:3">
      <c s="4" r="A5" t="s">
        <v>357</v>
      </c>
    </row>
    <row r="6" spans="1:3">
      <c s="3" r="A6" t="s">
        <v>355</v>
      </c>
    </row>
    <row r="7" spans="1:3">
      <c s="4" r="A7" t="s">
        <v>358</v>
      </c>
      <c s="9" r="B7" t="n">
        <v>0.4</v>
      </c>
      <c s="11" r="C7" t="n">
        <v>44.2</v>
      </c>
    </row>
    <row r="8" spans="1:3">
      <c s="4" r="A8" t="s">
        <v>359</v>
      </c>
    </row>
    <row r="9" spans="1:3">
      <c s="3" r="A9" t="s">
        <v>355</v>
      </c>
    </row>
    <row r="10" spans="1:3">
      <c s="4" r="A10" t="s">
        <v>356</v>
      </c>
      <c s="5" r="B10" t="n">
        <v>1</v>
      </c>
      <c s="5" r="C10" t="n">
        <v>1</v>
      </c>
    </row>
    <row r="11" spans="1:3">
      <c s="4" r="A11" t="s">
        <v>360</v>
      </c>
    </row>
    <row r="12" spans="1:3">
      <c s="3" r="A12" t="s">
        <v>355</v>
      </c>
    </row>
    <row r="13" spans="1:3">
      <c s="4" r="A13" t="s">
        <v>358</v>
      </c>
      <c s="9" r="B13" t="n">
        <v>3.4</v>
      </c>
      <c s="11" r="C13" t="n">
        <v>413.5</v>
      </c>
    </row>
    <row r="14" spans="1:3">
      <c s="4" r="A14" t="s">
        <v>361</v>
      </c>
    </row>
    <row r="15" spans="1:3">
      <c s="3" r="A15" t="s">
        <v>355</v>
      </c>
    </row>
    <row r="16" spans="1:3">
      <c s="4" r="A16" t="s">
        <v>362</v>
      </c>
      <c s="4" r="B16" t="s">
        <v>3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1</v>
      </c>
      <c s="2" r="C1" t="s">
        <v>22</v>
      </c>
    </row>
    <row r="2" spans="1:3">
      <c s="3" r="A2" t="s">
        <v>365</v>
      </c>
    </row>
    <row r="3" spans="1:3">
      <c s="4" r="A3" t="s">
        <v>366</v>
      </c>
      <c s="4" r="B3" t="s">
        <v>367</v>
      </c>
    </row>
    <row r="4" spans="1:3">
      <c s="4" r="A4" t="s">
        <v>368</v>
      </c>
      <c s="9" r="B4" t="n">
        <v>5.1</v>
      </c>
      <c s="9" r="C4" t="n">
        <v>5.1</v>
      </c>
    </row>
    <row r="5" spans="1:3">
      <c s="4" r="A5" t="s">
        <v>369</v>
      </c>
      <c s="9" r="B5" t="n">
        <v>6.8</v>
      </c>
      <c s="9" r="C5" t="n">
        <v>6.8</v>
      </c>
    </row>
    <row r="6" spans="1:3">
      <c s="4" r="A6" t="s">
        <v>370</v>
      </c>
    </row>
    <row r="7" spans="1:3">
      <c s="3" r="A7" t="s">
        <v>365</v>
      </c>
    </row>
    <row r="8" spans="1:3">
      <c s="4" r="A8" t="s">
        <v>371</v>
      </c>
      <c s="4" r="B8" t="s">
        <v>3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4"/>
  </cols>
  <sheetData>
    <row r="1" spans="1:4">
      <c s="1" r="A1" t="s">
        <v>373</v>
      </c>
      <c s="2" r="B1" t="s">
        <v>21</v>
      </c>
      <c s="2" r="C1" t="s">
        <v>22</v>
      </c>
    </row>
    <row r="2" spans="1:4">
      <c s="3" r="A2" t="s">
        <v>132</v>
      </c>
    </row>
    <row r="3" spans="1:4">
      <c s="4" r="A3" t="s">
        <v>374</v>
      </c>
      <c s="7" r="B3" t="n">
        <v>20471</v>
      </c>
      <c s="7" r="C3" t="n">
        <v>17848</v>
      </c>
    </row>
    <row r="4" spans="1:4">
      <c s="4" r="A4" t="s">
        <v>375</v>
      </c>
      <c s="5" r="B4" t="n">
        <v>15620</v>
      </c>
      <c s="5" r="C4" t="n">
        <v>12377</v>
      </c>
    </row>
    <row r="5" spans="1:4">
      <c s="4" r="A5" t="s">
        <v>376</v>
      </c>
      <c s="5" r="B5" t="n">
        <v>22038</v>
      </c>
      <c s="5" r="C5" t="n">
        <v>21634</v>
      </c>
    </row>
    <row r="6" spans="1:4">
      <c s="4" r="A6" t="s">
        <v>377</v>
      </c>
      <c s="7" r="B6" t="n">
        <v>58129</v>
      </c>
      <c s="7" r="C6" t="n">
        <v>51859</v>
      </c>
      <c s="4" r="D6" t="s">
        <v>23</v>
      </c>
    </row>
    <row r="7" spans="1:4">
      <c r="A7" t="n"/>
    </row>
    <row r="8" spans="1:4">
      <c s="4" r="A8" t="s">
        <v>23</v>
      </c>
      <c s="4" r="B8" t="s">
        <v>44</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79</v>
      </c>
      <c s="2" r="B1" t="s">
        <v>47</v>
      </c>
    </row>
    <row r="2" spans="1:4">
      <c s="2" r="B2" t="s">
        <v>21</v>
      </c>
      <c s="2" r="D2" t="s">
        <v>48</v>
      </c>
    </row>
    <row r="3" spans="1:4">
      <c s="3" r="A3" t="s">
        <v>80</v>
      </c>
    </row>
    <row r="4" spans="1:4">
      <c s="4" r="A4" t="s">
        <v>81</v>
      </c>
      <c s="7" r="B4" t="n">
        <v>-148</v>
      </c>
      <c s="7" r="D4" t="n">
        <v>-10861</v>
      </c>
    </row>
    <row r="5" spans="1:4">
      <c s="3" r="A5" t="s">
        <v>82</v>
      </c>
    </row>
    <row r="6" spans="1:4">
      <c s="4" r="A6" t="s">
        <v>83</v>
      </c>
      <c s="5" r="B6" t="n">
        <v>3244</v>
      </c>
      <c s="5" r="D6" t="n">
        <v>3076</v>
      </c>
    </row>
    <row r="7" spans="1:4">
      <c s="4" r="A7" t="s">
        <v>84</v>
      </c>
      <c s="5" r="B7" t="n">
        <v>1223</v>
      </c>
      <c s="5" r="D7" t="n">
        <v>1327</v>
      </c>
    </row>
    <row r="8" spans="1:4">
      <c s="4" r="A8" t="s">
        <v>85</v>
      </c>
      <c s="5" r="B8" t="n">
        <v>-64</v>
      </c>
      <c s="5" r="D8" t="n">
        <v>-54</v>
      </c>
    </row>
    <row r="9" spans="1:4">
      <c s="4" r="A9" t="s">
        <v>86</v>
      </c>
      <c s="5" r="B9" t="n">
        <v>8200</v>
      </c>
      <c s="5" r="D9" t="n">
        <v>8067</v>
      </c>
    </row>
    <row r="10" spans="1:4">
      <c s="3" r="A10" t="s">
        <v>87</v>
      </c>
    </row>
    <row r="11" spans="1:4">
      <c s="4" r="A11" t="s">
        <v>88</v>
      </c>
      <c s="5" r="B11" t="n">
        <v>12206</v>
      </c>
      <c s="5" r="D11" t="n">
        <v>5236</v>
      </c>
    </row>
    <row r="12" spans="1:4">
      <c s="4" r="A12" t="s">
        <v>89</v>
      </c>
      <c s="5" r="B12" t="n">
        <v>-4946</v>
      </c>
      <c s="5" r="D12" t="n">
        <v>-2037</v>
      </c>
    </row>
    <row r="13" spans="1:4">
      <c s="4" r="A13" t="s">
        <v>29</v>
      </c>
      <c s="5" r="B13" t="n">
        <v>729</v>
      </c>
      <c s="5" r="D13" t="n">
        <v>320</v>
      </c>
    </row>
    <row r="14" spans="1:4">
      <c s="4" r="A14" t="s">
        <v>33</v>
      </c>
      <c s="5" r="B14" t="n">
        <v>-129</v>
      </c>
      <c s="5" r="D14" t="n">
        <v>-240</v>
      </c>
    </row>
    <row r="15" spans="1:4">
      <c s="4" r="A15" t="s">
        <v>37</v>
      </c>
      <c s="5" r="B15" t="n">
        <v>-341</v>
      </c>
      <c s="5" r="D15" t="n">
        <v>3387</v>
      </c>
    </row>
    <row r="16" spans="1:4">
      <c s="4" r="A16" t="s">
        <v>38</v>
      </c>
      <c s="5" r="B16" t="n">
        <v>-1712</v>
      </c>
      <c s="5" r="D16" t="n">
        <v>605</v>
      </c>
    </row>
    <row r="17" spans="1:4">
      <c s="4" r="A17" t="s">
        <v>39</v>
      </c>
      <c s="5" r="B17" t="n">
        <v>657</v>
      </c>
      <c s="5" r="D17" t="n">
        <v>-3930</v>
      </c>
    </row>
    <row r="18" spans="1:4">
      <c s="4" r="A18" t="s">
        <v>41</v>
      </c>
      <c s="5" r="B18" t="n">
        <v>-906</v>
      </c>
      <c s="5" r="D18" t="n">
        <v>-139</v>
      </c>
    </row>
    <row r="19" spans="1:4">
      <c s="4" r="A19" t="s">
        <v>90</v>
      </c>
      <c s="5" r="B19" t="n">
        <v>18013</v>
      </c>
      <c s="5" r="D19" t="n">
        <v>4757</v>
      </c>
    </row>
    <row r="20" spans="1:4">
      <c s="3" r="A20" t="s">
        <v>91</v>
      </c>
    </row>
    <row r="21" spans="1:4">
      <c s="4" r="A21" t="s">
        <v>92</v>
      </c>
      <c s="5" r="B21" t="n">
        <v>-1765</v>
      </c>
      <c s="5" r="D21" t="n">
        <v>-1183</v>
      </c>
    </row>
    <row r="22" spans="1:4">
      <c s="4" r="A22" t="s">
        <v>93</v>
      </c>
      <c s="5" r="B22" t="n">
        <v>-110454</v>
      </c>
      <c s="5" r="D22" t="n">
        <v>-119607</v>
      </c>
    </row>
    <row r="23" spans="1:4">
      <c s="4" r="A23" t="s">
        <v>94</v>
      </c>
      <c s="5" r="B23" t="n">
        <v>102617</v>
      </c>
      <c s="5" r="D23" t="n">
        <v>110778</v>
      </c>
    </row>
    <row r="24" spans="1:4">
      <c s="4" r="A24" t="s">
        <v>95</v>
      </c>
      <c s="5" r="B24" t="n">
        <v>-9602</v>
      </c>
      <c s="5" r="D24" t="n">
        <v>-10012</v>
      </c>
    </row>
    <row r="25" spans="1:4">
      <c s="3" r="A25" t="s">
        <v>96</v>
      </c>
    </row>
    <row r="26" spans="1:4">
      <c s="4" r="A26" t="s">
        <v>97</v>
      </c>
      <c s="5" r="B26" t="n">
        <v>10240</v>
      </c>
      <c s="5" r="D26" t="n">
        <v>10240</v>
      </c>
    </row>
    <row r="27" spans="1:4">
      <c s="4" r="A27" t="s">
        <v>98</v>
      </c>
      <c s="5" r="B27" t="n">
        <v>-10240</v>
      </c>
      <c s="5" r="D27" t="n">
        <v>-10240</v>
      </c>
    </row>
    <row r="28" spans="1:4">
      <c s="4" r="A28" t="s">
        <v>99</v>
      </c>
      <c s="5" r="B28" t="n">
        <v>218</v>
      </c>
      <c s="5" r="D28" t="n">
        <v>2252</v>
      </c>
    </row>
    <row r="29" spans="1:4">
      <c s="4" r="A29" t="s">
        <v>100</v>
      </c>
      <c s="5" r="B29" t="n">
        <v>-1750</v>
      </c>
      <c s="5" r="D29" t="n">
        <v>-2736</v>
      </c>
    </row>
    <row r="30" spans="1:4">
      <c s="4" r="A30" t="s">
        <v>101</v>
      </c>
      <c s="5" r="B30" t="n">
        <v>-5078</v>
      </c>
      <c s="5" r="D30" t="n">
        <v>0</v>
      </c>
    </row>
    <row r="31" spans="1:4">
      <c s="4" r="A31" t="s">
        <v>102</v>
      </c>
      <c s="5" r="B31" t="n">
        <v>-6610</v>
      </c>
      <c s="5" r="D31" t="n">
        <v>-484</v>
      </c>
    </row>
    <row r="32" spans="1:4">
      <c s="4" r="A32" t="s">
        <v>103</v>
      </c>
      <c s="5" r="B32" t="n">
        <v>1801</v>
      </c>
      <c s="5" r="D32" t="n">
        <v>-5739</v>
      </c>
    </row>
    <row r="33" spans="1:4">
      <c s="4" r="A33" t="s">
        <v>104</v>
      </c>
      <c s="5" r="B33" t="n">
        <v>67988</v>
      </c>
      <c s="4" r="C33" t="s">
        <v>23</v>
      </c>
      <c s="5" r="D33" t="n">
        <v>93550</v>
      </c>
    </row>
    <row r="34" spans="1:4">
      <c s="4" r="A34" t="s">
        <v>105</v>
      </c>
      <c s="5" r="B34" t="n">
        <v>69789</v>
      </c>
      <c s="5" r="D34" t="n">
        <v>87811</v>
      </c>
    </row>
    <row r="35" spans="1:4">
      <c s="3" r="A35" t="s">
        <v>106</v>
      </c>
    </row>
    <row r="36" spans="1:4">
      <c s="4" r="A36" t="s">
        <v>107</v>
      </c>
      <c s="7" r="B36" t="n">
        <v>-1325</v>
      </c>
      <c s="7" r="D36" t="n">
        <v>258</v>
      </c>
    </row>
    <row r="37" spans="1:4">
      <c r="A37" t="n"/>
    </row>
    <row r="38" spans="1:4">
      <c s="4" r="A38" t="s">
        <v>23</v>
      </c>
      <c s="4" r="B38" t="s">
        <v>44</v>
      </c>
    </row>
  </sheetData>
  <mergeCells count="5">
    <mergeCell ref="A1:A2"/>
    <mergeCell ref="B1:D1"/>
    <mergeCell ref="B2:C2"/>
    <mergeCell ref="A37:D37"/>
    <mergeCell ref="B38:D3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378</v>
      </c>
      <c s="2" r="B1" t="s">
        <v>46</v>
      </c>
      <c s="2" r="D1" t="s">
        <v>47</v>
      </c>
    </row>
    <row r="2" spans="1:8">
      <c s="2" r="B2" t="s">
        <v>21</v>
      </c>
      <c s="2" r="C2" t="s">
        <v>48</v>
      </c>
      <c s="2" r="D2" t="s">
        <v>21</v>
      </c>
      <c s="2" r="E2" t="s">
        <v>48</v>
      </c>
      <c s="2" r="F2" t="s">
        <v>340</v>
      </c>
      <c s="2" r="G2" t="s">
        <v>22</v>
      </c>
      <c s="2" r="H2" t="s">
        <v>379</v>
      </c>
    </row>
    <row r="3" spans="1:8">
      <c s="3" r="A3" t="s">
        <v>380</v>
      </c>
    </row>
    <row r="4" spans="1:8">
      <c s="4" r="A4" t="s">
        <v>381</v>
      </c>
      <c s="7" r="B4" t="n">
        <v>7700</v>
      </c>
      <c s="7" r="D4" t="n">
        <v>7700</v>
      </c>
      <c s="7" r="G4" t="n">
        <v>9800</v>
      </c>
    </row>
    <row r="5" spans="1:8">
      <c s="4" r="A5" t="s">
        <v>382</v>
      </c>
      <c s="5" r="B5" t="n">
        <v>329</v>
      </c>
      <c s="5" r="D5" t="n">
        <v>329</v>
      </c>
      <c s="7" r="G5" t="n">
        <v>1051</v>
      </c>
    </row>
    <row r="6" spans="1:8">
      <c s="4" r="A6" t="s">
        <v>383</v>
      </c>
    </row>
    <row r="7" spans="1:8">
      <c s="3" r="A7" t="s">
        <v>380</v>
      </c>
    </row>
    <row r="8" spans="1:8">
      <c s="4" r="A8" t="s">
        <v>381</v>
      </c>
      <c s="7" r="F8" t="n">
        <v>4438</v>
      </c>
      <c s="7" r="H8" t="n">
        <v>3620</v>
      </c>
    </row>
    <row r="9" spans="1:8">
      <c s="4" r="A9" t="s">
        <v>382</v>
      </c>
      <c s="7" r="F9" t="n">
        <v>329</v>
      </c>
      <c s="7" r="H9" t="n">
        <v>592</v>
      </c>
    </row>
    <row r="10" spans="1:8">
      <c s="3" r="A10" t="s">
        <v>384</v>
      </c>
    </row>
    <row r="11" spans="1:8">
      <c s="4" r="A11" t="s">
        <v>385</v>
      </c>
      <c s="5" r="B11" t="n">
        <v>5249</v>
      </c>
      <c s="7" r="C11" t="n">
        <v>4778</v>
      </c>
      <c s="5" r="D11" t="n">
        <v>5233</v>
      </c>
      <c s="7" r="E11" t="n">
        <v>5499</v>
      </c>
    </row>
    <row r="12" spans="1:8">
      <c s="4" r="A12" t="s">
        <v>386</v>
      </c>
      <c s="5" r="B12" t="n">
        <v>877</v>
      </c>
      <c s="5" r="C12" t="n">
        <v>415</v>
      </c>
      <c s="5" r="D12" t="n">
        <v>2223</v>
      </c>
      <c s="5" r="E12" t="n">
        <v>988</v>
      </c>
    </row>
    <row r="13" spans="1:8">
      <c s="4" r="A13" t="s">
        <v>387</v>
      </c>
      <c s="5" r="B13" t="n">
        <v>-1359</v>
      </c>
      <c s="5" r="C13" t="n">
        <v>-981</v>
      </c>
      <c s="5" r="D13" t="n">
        <v>-2689</v>
      </c>
      <c s="5" r="E13" t="n">
        <v>-2275</v>
      </c>
    </row>
    <row r="14" spans="1:8">
      <c s="4" r="A14" t="s">
        <v>377</v>
      </c>
      <c s="7" r="B14" t="n">
        <v>4767</v>
      </c>
      <c s="7" r="C14" t="n">
        <v>4212</v>
      </c>
      <c s="7" r="D14" t="n">
        <v>4767</v>
      </c>
      <c s="7" r="E14" t="n">
        <v>42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s="1" r="A1" t="s">
        <v>388</v>
      </c>
      <c s="2" r="B1" t="s">
        <v>21</v>
      </c>
      <c s="2" r="C1" t="s">
        <v>340</v>
      </c>
      <c s="2" r="D1" t="s">
        <v>22</v>
      </c>
      <c s="2" r="F1" t="s">
        <v>48</v>
      </c>
      <c s="2" r="G1" t="s">
        <v>379</v>
      </c>
      <c s="2" r="H1" t="s">
        <v>389</v>
      </c>
    </row>
    <row r="2" spans="1:8">
      <c s="3" r="A2" t="s">
        <v>138</v>
      </c>
    </row>
    <row r="3" spans="1:8">
      <c s="4" r="A3" t="s">
        <v>390</v>
      </c>
      <c s="7" r="B3" t="n">
        <v>5672</v>
      </c>
      <c s="7" r="D3" t="n">
        <v>6619</v>
      </c>
    </row>
    <row r="4" spans="1:8">
      <c s="4" r="A4" t="s">
        <v>391</v>
      </c>
      <c s="5" r="B4" t="n">
        <v>1766</v>
      </c>
      <c s="7" r="C4" t="n">
        <v>1737</v>
      </c>
      <c s="5" r="D4" t="n">
        <v>1501</v>
      </c>
      <c s="7" r="F4" t="n">
        <v>1083</v>
      </c>
      <c s="7" r="G4" t="n">
        <v>1055</v>
      </c>
      <c s="7" r="H4" t="n">
        <v>1142</v>
      </c>
    </row>
    <row r="5" spans="1:8">
      <c s="4" r="A5" t="s">
        <v>392</v>
      </c>
      <c s="5" r="B5" t="n">
        <v>79</v>
      </c>
      <c s="5" r="D5" t="n">
        <v>202</v>
      </c>
    </row>
    <row r="6" spans="1:8">
      <c s="4" r="A6" t="s">
        <v>393</v>
      </c>
      <c s="5" r="B6" t="n">
        <v>817</v>
      </c>
      <c s="5" r="D6" t="n">
        <v>796</v>
      </c>
    </row>
    <row r="7" spans="1:8">
      <c s="4" r="A7" t="s">
        <v>394</v>
      </c>
      <c s="5" r="B7" t="n">
        <v>3625</v>
      </c>
      <c s="5" r="D7" t="n">
        <v>2184</v>
      </c>
    </row>
    <row r="8" spans="1:8">
      <c s="4" r="A8" t="s">
        <v>377</v>
      </c>
      <c s="7" r="B8" t="n">
        <v>11959</v>
      </c>
      <c s="7" r="D8" t="n">
        <v>11302</v>
      </c>
      <c s="4" r="E8" t="s">
        <v>23</v>
      </c>
    </row>
    <row r="9" spans="1:8">
      <c r="A9" t="n"/>
    </row>
    <row r="10" spans="1:8">
      <c s="4" r="A10" t="s">
        <v>23</v>
      </c>
      <c s="4" r="B10" t="s">
        <v>44</v>
      </c>
    </row>
  </sheetData>
  <mergeCells count="3">
    <mergeCell ref="D1:E1"/>
    <mergeCell ref="A9:H9"/>
    <mergeCell ref="B10:H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5</v>
      </c>
      <c s="2" r="B1" t="s">
        <v>46</v>
      </c>
      <c s="2" r="D1" t="s">
        <v>47</v>
      </c>
    </row>
    <row r="2" spans="1:5">
      <c s="2" r="B2" t="s">
        <v>21</v>
      </c>
      <c s="2" r="C2" t="s">
        <v>48</v>
      </c>
      <c s="2" r="D2" t="s">
        <v>21</v>
      </c>
      <c s="2" r="E2" t="s">
        <v>48</v>
      </c>
    </row>
    <row r="3" spans="1:5">
      <c s="3" r="A3" t="s">
        <v>138</v>
      </c>
    </row>
    <row r="4" spans="1:5">
      <c s="4" r="A4" t="s">
        <v>396</v>
      </c>
      <c s="4" r="D4" t="s">
        <v>397</v>
      </c>
    </row>
    <row r="5" spans="1:5">
      <c s="4" r="A5" t="s">
        <v>398</v>
      </c>
      <c s="4" r="D5" t="s">
        <v>399</v>
      </c>
    </row>
    <row r="6" spans="1:5">
      <c s="3" r="A6" t="s">
        <v>400</v>
      </c>
    </row>
    <row r="7" spans="1:5">
      <c s="4" r="A7" t="s">
        <v>385</v>
      </c>
      <c s="7" r="B7" t="n">
        <v>1737</v>
      </c>
      <c s="7" r="C7" t="n">
        <v>1055</v>
      </c>
      <c s="7" r="D7" t="n">
        <v>1501</v>
      </c>
      <c s="7" r="E7" t="n">
        <v>1142</v>
      </c>
    </row>
    <row r="8" spans="1:5">
      <c s="4" r="A8" t="s">
        <v>401</v>
      </c>
      <c s="5" r="B8" t="n">
        <v>448</v>
      </c>
      <c s="5" r="C8" t="n">
        <v>396</v>
      </c>
      <c s="5" r="D8" t="n">
        <v>1063</v>
      </c>
      <c s="5" r="E8" t="n">
        <v>678</v>
      </c>
    </row>
    <row r="9" spans="1:5">
      <c s="4" r="A9" t="s">
        <v>402</v>
      </c>
      <c s="5" r="B9" t="n">
        <v>-489</v>
      </c>
      <c s="5" r="C9" t="n">
        <v>-524</v>
      </c>
      <c s="5" r="D9" t="n">
        <v>-1118</v>
      </c>
      <c s="5" r="E9" t="n">
        <v>-1002</v>
      </c>
    </row>
    <row r="10" spans="1:5">
      <c s="4" r="A10" t="s">
        <v>403</v>
      </c>
      <c s="5" r="B10" t="n">
        <v>70</v>
      </c>
      <c s="5" r="C10" t="n">
        <v>156</v>
      </c>
      <c s="5" r="D10" t="n">
        <v>320</v>
      </c>
      <c s="5" r="E10" t="n">
        <v>265</v>
      </c>
    </row>
    <row r="11" spans="1:5">
      <c s="4" r="A11" t="s">
        <v>377</v>
      </c>
      <c s="7" r="B11" t="n">
        <v>1766</v>
      </c>
      <c s="7" r="C11" t="n">
        <v>1083</v>
      </c>
      <c s="7" r="D11" t="n">
        <v>1766</v>
      </c>
      <c s="7" r="E11" t="n">
        <v>10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4"/>
  </cols>
  <sheetData>
    <row r="1" spans="1:4">
      <c s="1" r="A1" t="s">
        <v>404</v>
      </c>
      <c s="2" r="B1" t="s">
        <v>21</v>
      </c>
      <c s="2" r="C1" t="s">
        <v>22</v>
      </c>
    </row>
    <row r="2" spans="1:4">
      <c s="3" r="A2" t="s">
        <v>141</v>
      </c>
    </row>
    <row r="3" spans="1:4">
      <c s="4" r="A3" t="s">
        <v>405</v>
      </c>
      <c s="7" r="B3" t="n">
        <v>5244</v>
      </c>
      <c s="7" r="C3" t="n">
        <v>4919</v>
      </c>
    </row>
    <row r="4" spans="1:4">
      <c s="4" r="A4" t="s">
        <v>406</v>
      </c>
      <c s="5" r="B4" t="n">
        <v>2526</v>
      </c>
      <c s="5" r="C4" t="n">
        <v>2526</v>
      </c>
    </row>
    <row r="5" spans="1:4">
      <c s="4" r="A5" t="s">
        <v>407</v>
      </c>
      <c s="5" r="B5" t="n">
        <v>2465</v>
      </c>
      <c s="5" r="C5" t="n">
        <v>2397</v>
      </c>
    </row>
    <row r="6" spans="1:4">
      <c s="4" r="A6" t="s">
        <v>408</v>
      </c>
      <c s="5" r="B6" t="n">
        <v>2298</v>
      </c>
      <c s="5" r="C6" t="n">
        <v>2255</v>
      </c>
    </row>
    <row r="7" spans="1:4">
      <c s="4" r="A7" t="s">
        <v>409</v>
      </c>
      <c s="5" r="B7" t="n">
        <v>926</v>
      </c>
      <c s="5" r="C7" t="n">
        <v>1406</v>
      </c>
    </row>
    <row r="8" spans="1:4">
      <c s="4" r="A8" t="s">
        <v>382</v>
      </c>
      <c s="5" r="B8" t="n">
        <v>329</v>
      </c>
      <c s="5" r="C8" t="n">
        <v>1051</v>
      </c>
    </row>
    <row r="9" spans="1:4">
      <c s="4" r="A9" t="s">
        <v>410</v>
      </c>
      <c s="5" r="B9" t="n">
        <v>224</v>
      </c>
      <c s="5" r="C9" t="n">
        <v>224</v>
      </c>
    </row>
    <row r="10" spans="1:4">
      <c s="4" r="A10" t="s">
        <v>394</v>
      </c>
      <c s="5" r="B10" t="n">
        <v>407</v>
      </c>
      <c s="5" r="C10" t="n">
        <v>474</v>
      </c>
    </row>
    <row r="11" spans="1:4">
      <c s="4" r="A11" t="s">
        <v>377</v>
      </c>
      <c s="7" r="B11" t="n">
        <v>14419</v>
      </c>
      <c s="7" r="C11" t="n">
        <v>15252</v>
      </c>
      <c s="4" r="D11" t="s">
        <v>23</v>
      </c>
    </row>
    <row r="12" spans="1:4">
      <c r="A12" t="n"/>
    </row>
    <row r="13" spans="1:4">
      <c s="4" r="A13" t="s">
        <v>23</v>
      </c>
      <c s="4" r="B13" t="s">
        <v>44</v>
      </c>
    </row>
  </sheetData>
  <mergeCells count="3">
    <mergeCell ref="C1:D1"/>
    <mergeCell ref="A12:D12"/>
    <mergeCell ref="B13:D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1</v>
      </c>
      <c s="2" r="B1" t="s">
        <v>46</v>
      </c>
      <c s="2" r="D1" t="s">
        <v>47</v>
      </c>
    </row>
    <row r="2" spans="1:5">
      <c s="2" r="B2" t="s">
        <v>21</v>
      </c>
      <c s="2" r="C2" t="s">
        <v>48</v>
      </c>
      <c s="2" r="D2" t="s">
        <v>21</v>
      </c>
      <c s="2" r="E2" t="s">
        <v>48</v>
      </c>
    </row>
    <row r="3" spans="1:5">
      <c s="3" r="A3" t="s">
        <v>412</v>
      </c>
    </row>
    <row r="4" spans="1:5">
      <c s="4" r="A4" t="s">
        <v>413</v>
      </c>
      <c s="7" r="D4" t="n">
        <v>-1259</v>
      </c>
    </row>
    <row r="5" spans="1:5">
      <c s="4" r="A5" t="s">
        <v>414</v>
      </c>
      <c s="5" r="D5" t="n">
        <v>42</v>
      </c>
    </row>
    <row r="6" spans="1:5">
      <c s="4" r="A6" t="s">
        <v>415</v>
      </c>
      <c s="5" r="D6" t="n">
        <v>104</v>
      </c>
    </row>
    <row r="7" spans="1:5">
      <c s="4" r="A7" t="s">
        <v>416</v>
      </c>
      <c s="7" r="B7" t="n">
        <v>2</v>
      </c>
      <c s="7" r="C7" t="n">
        <v>-7</v>
      </c>
      <c s="5" r="D7" t="n">
        <v>146</v>
      </c>
      <c s="7" r="E7" t="n">
        <v>-78</v>
      </c>
    </row>
    <row r="8" spans="1:5">
      <c s="4" r="A8" t="s">
        <v>417</v>
      </c>
      <c s="5" r="B8" t="n">
        <v>-1113</v>
      </c>
      <c s="5" r="D8" t="n">
        <v>-1113</v>
      </c>
    </row>
    <row r="9" spans="1:5">
      <c s="4" r="A9" t="s">
        <v>126</v>
      </c>
    </row>
    <row r="10" spans="1:5">
      <c s="3" r="A10" t="s">
        <v>412</v>
      </c>
    </row>
    <row r="11" spans="1:5">
      <c s="4" r="A11" t="s">
        <v>413</v>
      </c>
      <c s="5" r="D11" t="n">
        <v>-121</v>
      </c>
    </row>
    <row r="12" spans="1:5">
      <c s="4" r="A12" t="s">
        <v>414</v>
      </c>
      <c s="5" r="D12" t="n">
        <v>42</v>
      </c>
    </row>
    <row r="13" spans="1:5">
      <c s="4" r="A13" t="s">
        <v>415</v>
      </c>
      <c s="5" r="D13" t="n">
        <v>0</v>
      </c>
    </row>
    <row r="14" spans="1:5">
      <c s="4" r="A14" t="s">
        <v>416</v>
      </c>
      <c s="5" r="D14" t="n">
        <v>42</v>
      </c>
    </row>
    <row r="15" spans="1:5">
      <c s="4" r="A15" t="s">
        <v>417</v>
      </c>
      <c s="5" r="B15" t="n">
        <v>-79</v>
      </c>
      <c s="5" r="D15" t="n">
        <v>-79</v>
      </c>
    </row>
    <row r="16" spans="1:5">
      <c s="4" r="A16" t="s">
        <v>418</v>
      </c>
    </row>
    <row r="17" spans="1:5">
      <c s="3" r="A17" t="s">
        <v>412</v>
      </c>
    </row>
    <row r="18" spans="1:5">
      <c s="4" r="A18" t="s">
        <v>413</v>
      </c>
      <c s="5" r="D18" t="n">
        <v>-1138</v>
      </c>
    </row>
    <row r="19" spans="1:5">
      <c s="4" r="A19" t="s">
        <v>414</v>
      </c>
      <c s="5" r="D19" t="n">
        <v>0</v>
      </c>
    </row>
    <row r="20" spans="1:5">
      <c s="4" r="A20" t="s">
        <v>415</v>
      </c>
      <c s="5" r="D20" t="n">
        <v>104</v>
      </c>
    </row>
    <row r="21" spans="1:5">
      <c s="4" r="A21" t="s">
        <v>416</v>
      </c>
      <c s="5" r="D21" t="n">
        <v>104</v>
      </c>
    </row>
    <row r="22" spans="1:5">
      <c s="4" r="A22" t="s">
        <v>417</v>
      </c>
      <c s="7" r="B22" t="n">
        <v>-1034</v>
      </c>
      <c s="7" r="D22" t="n">
        <v>-10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19</v>
      </c>
      <c s="2" r="B1" t="s">
        <v>47</v>
      </c>
    </row>
    <row r="2" spans="1:2">
      <c s="2" r="B2" t="s">
        <v>420</v>
      </c>
    </row>
    <row r="3" spans="1:2">
      <c s="3" r="A3" t="s">
        <v>421</v>
      </c>
    </row>
    <row r="4" spans="1:2">
      <c s="4" r="A4" t="s">
        <v>422</v>
      </c>
      <c s="7" r="B4" t="n">
        <v>-104</v>
      </c>
    </row>
    <row r="5" spans="1:2">
      <c s="4" r="A5" t="s">
        <v>423</v>
      </c>
      <c s="7" r="B5" t="n">
        <v>-1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24</v>
      </c>
      <c s="2" r="B1" t="s">
        <v>46</v>
      </c>
      <c s="2" r="D1" t="s">
        <v>47</v>
      </c>
    </row>
    <row r="2" spans="1:7">
      <c s="2" r="B2" t="s">
        <v>21</v>
      </c>
      <c s="2" r="C2" t="s">
        <v>48</v>
      </c>
      <c s="2" r="D2" t="s">
        <v>21</v>
      </c>
      <c s="2" r="E2" t="s">
        <v>48</v>
      </c>
      <c s="2" r="F2" t="s">
        <v>340</v>
      </c>
      <c s="2" r="G2" t="s">
        <v>22</v>
      </c>
    </row>
    <row r="3" spans="1:7">
      <c s="3" r="A3" t="s">
        <v>425</v>
      </c>
    </row>
    <row r="4" spans="1:7">
      <c s="4" r="A4" t="s">
        <v>426</v>
      </c>
      <c s="7" r="B4" t="n">
        <v>300000</v>
      </c>
      <c s="7" r="C4" t="n">
        <v>200000</v>
      </c>
      <c s="7" r="D4" t="n">
        <v>900000</v>
      </c>
      <c s="7" r="E4" t="n">
        <v>800000</v>
      </c>
    </row>
    <row r="5" spans="1:7">
      <c s="4" r="A5" t="s">
        <v>427</v>
      </c>
      <c s="7" r="B5" t="n">
        <v>5244000</v>
      </c>
      <c s="7" r="D5" t="n">
        <v>5244000</v>
      </c>
      <c s="7" r="G5" t="n">
        <v>4919000</v>
      </c>
    </row>
    <row r="6" spans="1:7">
      <c s="4" r="A6" t="s">
        <v>428</v>
      </c>
    </row>
    <row r="7" spans="1:7">
      <c s="3" r="A7" t="s">
        <v>425</v>
      </c>
    </row>
    <row r="8" spans="1:7">
      <c s="4" r="A8" t="s">
        <v>429</v>
      </c>
      <c s="4" r="D8" t="s">
        <v>430</v>
      </c>
    </row>
    <row r="9" spans="1:7">
      <c s="4" r="A9" t="s">
        <v>431</v>
      </c>
      <c s="7" r="D9" t="n">
        <v>0</v>
      </c>
      <c s="7" r="E9" t="n">
        <v>0</v>
      </c>
    </row>
    <row r="10" spans="1:7">
      <c s="4" r="A10" t="s">
        <v>432</v>
      </c>
    </row>
    <row r="11" spans="1:7">
      <c s="3" r="A11" t="s">
        <v>425</v>
      </c>
    </row>
    <row r="12" spans="1:7">
      <c s="4" r="A12" t="s">
        <v>433</v>
      </c>
      <c s="4" r="D12" t="s">
        <v>434</v>
      </c>
    </row>
    <row r="13" spans="1:7">
      <c s="4" r="A13" t="s">
        <v>435</v>
      </c>
    </row>
    <row r="14" spans="1:7">
      <c s="3" r="A14" t="s">
        <v>425</v>
      </c>
    </row>
    <row r="15" spans="1:7">
      <c s="4" r="A15" t="s">
        <v>436</v>
      </c>
      <c s="7" r="F15" t="n">
        <v>4400000</v>
      </c>
    </row>
    <row r="16" spans="1:7">
      <c s="4" r="A16" t="s">
        <v>427</v>
      </c>
      <c s="7" r="F16" t="n">
        <v>52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437</v>
      </c>
      <c s="2" r="B1" t="s">
        <v>46</v>
      </c>
      <c s="2" r="D1" t="s">
        <v>47</v>
      </c>
    </row>
    <row r="2" spans="1:6">
      <c s="2" r="B2" t="s">
        <v>21</v>
      </c>
      <c s="2" r="C2" t="s">
        <v>48</v>
      </c>
      <c s="2" r="D2" t="s">
        <v>21</v>
      </c>
      <c s="2" r="E2" t="s">
        <v>48</v>
      </c>
      <c s="2" r="F2" t="s">
        <v>22</v>
      </c>
    </row>
    <row r="3" spans="1:6">
      <c s="3" r="A3" t="s">
        <v>150</v>
      </c>
    </row>
    <row r="4" spans="1:6">
      <c s="4" r="A4" t="s">
        <v>438</v>
      </c>
      <c s="7" r="B4" t="n">
        <v>-48</v>
      </c>
      <c s="7" r="C4" t="n">
        <v>-88</v>
      </c>
      <c s="7" r="D4" t="n">
        <v>312</v>
      </c>
      <c s="7" r="E4" t="n">
        <v>10</v>
      </c>
    </row>
    <row r="5" spans="1:6">
      <c s="4" r="A5" t="s">
        <v>439</v>
      </c>
      <c s="7" r="F5" t="n">
        <v>8100</v>
      </c>
    </row>
    <row r="6" spans="1:6">
      <c s="4" r="A6" t="s">
        <v>440</v>
      </c>
      <c s="7" r="F6" t="n">
        <v>8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5"/>
    <col customWidth="1" max="3" min="3" width="17"/>
    <col customWidth="1" max="4" min="4" width="14"/>
  </cols>
  <sheetData>
    <row r="1" spans="1:4">
      <c s="1" r="A1" t="s">
        <v>441</v>
      </c>
      <c s="2" r="B1" t="s">
        <v>46</v>
      </c>
      <c s="2" r="C1" t="s">
        <v>47</v>
      </c>
    </row>
    <row r="2" spans="1:4">
      <c s="2" r="B2" t="s">
        <v>21</v>
      </c>
      <c s="2" r="C2" t="s">
        <v>21</v>
      </c>
      <c s="2" r="D2" t="s">
        <v>48</v>
      </c>
    </row>
    <row r="3" spans="1:4">
      <c s="3" r="A3" t="s">
        <v>153</v>
      </c>
    </row>
    <row r="4" spans="1:4">
      <c s="4" r="A4" t="s">
        <v>442</v>
      </c>
      <c s="9" r="B4" t="n">
        <v>18.1</v>
      </c>
      <c s="9" r="C4" t="n">
        <v>18.1</v>
      </c>
    </row>
    <row r="5" spans="1:4">
      <c s="4" r="A5" t="s">
        <v>443</v>
      </c>
      <c s="5" r="B5" t="n">
        <v>5</v>
      </c>
      <c s="7" r="C5" t="n">
        <v>5</v>
      </c>
    </row>
    <row r="6" spans="1:4">
      <c s="4" r="A6" t="s">
        <v>444</v>
      </c>
      <c s="4" r="C6" t="s">
        <v>445</v>
      </c>
    </row>
    <row r="7" spans="1:4">
      <c s="4" r="A7" t="s">
        <v>446</v>
      </c>
      <c s="9" r="B7" t="n">
        <v>0.4</v>
      </c>
      <c s="9" r="C7" t="n">
        <v>0.8</v>
      </c>
      <c s="9" r="D7" t="n">
        <v>0.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s="1" r="A1" t="s">
        <v>447</v>
      </c>
      <c s="2" r="B1" t="s">
        <v>448</v>
      </c>
    </row>
    <row r="2" spans="1:5">
      <c s="2" r="B2" t="s">
        <v>449</v>
      </c>
      <c s="2" r="C2" t="s">
        <v>450</v>
      </c>
      <c s="2" r="D2" t="s">
        <v>451</v>
      </c>
      <c s="2" r="E2" t="s">
        <v>21</v>
      </c>
    </row>
    <row r="3" spans="1:5">
      <c s="3" r="A3" t="s">
        <v>452</v>
      </c>
    </row>
    <row r="4" spans="1:5">
      <c s="4" r="A4" t="s">
        <v>453</v>
      </c>
      <c s="7" r="E4" t="n">
        <v>1646</v>
      </c>
    </row>
    <row r="5" spans="1:5">
      <c s="5" r="A5" t="n">
        <v>2016</v>
      </c>
      <c s="5" r="E5" t="n">
        <v>1191</v>
      </c>
    </row>
    <row r="6" spans="1:5">
      <c s="5" r="A6" t="n">
        <v>2017</v>
      </c>
      <c s="5" r="E6" t="n">
        <v>966</v>
      </c>
    </row>
    <row r="7" spans="1:5">
      <c s="5" r="A7" t="n">
        <v>2018</v>
      </c>
      <c s="5" r="E7" t="n">
        <v>318</v>
      </c>
    </row>
    <row r="8" spans="1:5">
      <c s="4" r="A8" t="s">
        <v>454</v>
      </c>
      <c s="5" r="E8" t="n">
        <v>0</v>
      </c>
    </row>
    <row r="9" spans="1:5">
      <c s="4" r="A9" t="s">
        <v>455</v>
      </c>
      <c s="5" r="E9" t="n">
        <v>4121</v>
      </c>
    </row>
    <row r="10" spans="1:5">
      <c s="3" r="A10" t="s">
        <v>456</v>
      </c>
    </row>
    <row r="11" spans="1:5">
      <c s="4" r="A11" t="s">
        <v>457</v>
      </c>
      <c s="4" r="C11" t="s">
        <v>458</v>
      </c>
      <c s="4" r="D11" t="s">
        <v>459</v>
      </c>
    </row>
    <row r="12" spans="1:5">
      <c s="4" r="A12" t="s">
        <v>460</v>
      </c>
      <c s="7" r="B12" t="n">
        <v>2500</v>
      </c>
    </row>
    <row r="13" spans="1:5">
      <c s="3" r="A13" t="s">
        <v>461</v>
      </c>
    </row>
    <row r="14" spans="1:5">
      <c s="4" r="A14" t="s">
        <v>462</v>
      </c>
      <c s="5" r="E14" t="n">
        <v>436</v>
      </c>
    </row>
    <row r="15" spans="1:5">
      <c s="4" r="A15" t="s">
        <v>463</v>
      </c>
      <c s="5" r="E15" t="n">
        <v>873</v>
      </c>
    </row>
    <row r="16" spans="1:5">
      <c s="4" r="A16" t="s">
        <v>464</v>
      </c>
      <c s="5" r="E16" t="n">
        <v>582</v>
      </c>
    </row>
    <row r="17" spans="1:5">
      <c s="4" r="A17" t="s">
        <v>465</v>
      </c>
      <c s="5" r="E17" t="n">
        <v>0</v>
      </c>
    </row>
    <row r="18" spans="1:5">
      <c s="4" r="A18" t="s">
        <v>466</v>
      </c>
      <c s="5" r="E18" t="n">
        <v>0</v>
      </c>
    </row>
    <row r="19" spans="1:5">
      <c s="4" r="A19" t="s">
        <v>467</v>
      </c>
      <c s="5" r="E19" t="n">
        <v>1891</v>
      </c>
    </row>
    <row r="20" spans="1:5">
      <c s="4" r="A20" t="s">
        <v>468</v>
      </c>
      <c s="4" r="B20" t="s">
        <v>469</v>
      </c>
    </row>
    <row r="21" spans="1:5">
      <c s="4" r="A21" t="s">
        <v>470</v>
      </c>
    </row>
    <row r="22" spans="1:5">
      <c s="3" r="A22" t="s">
        <v>452</v>
      </c>
    </row>
    <row r="23" spans="1:5">
      <c s="4" r="A23" t="s">
        <v>455</v>
      </c>
      <c s="5" r="E23" t="n">
        <v>200</v>
      </c>
    </row>
    <row r="24" spans="1:5">
      <c s="4" r="A24" t="s">
        <v>471</v>
      </c>
    </row>
    <row r="25" spans="1:5">
      <c s="3" r="A25" t="s">
        <v>452</v>
      </c>
    </row>
    <row r="26" spans="1:5">
      <c s="4" r="A26" t="s">
        <v>455</v>
      </c>
      <c s="5" r="E26" t="n">
        <v>1600</v>
      </c>
    </row>
    <row r="27" spans="1:5">
      <c s="4" r="A27" t="s">
        <v>472</v>
      </c>
    </row>
    <row r="28" spans="1:5">
      <c s="3" r="A28" t="s">
        <v>473</v>
      </c>
    </row>
    <row r="29" spans="1:5">
      <c s="4" r="A29" t="s">
        <v>474</v>
      </c>
      <c s="7" r="E29" t="n">
        <v>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8</v>
      </c>
      <c s="2" r="B1" t="s">
        <v>47</v>
      </c>
    </row>
    <row r="2" spans="1:2">
      <c s="2" r="B2" t="s">
        <v>21</v>
      </c>
    </row>
    <row r="3" spans="1:2">
      <c s="3" r="A3" t="s">
        <v>109</v>
      </c>
    </row>
    <row r="4" spans="1:2">
      <c s="4" r="A4" t="s">
        <v>108</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1</v>
      </c>
      <c s="2" r="B1" t="s">
        <v>47</v>
      </c>
    </row>
    <row r="2" spans="1:2">
      <c s="2" r="B2" t="s">
        <v>21</v>
      </c>
    </row>
    <row r="3" spans="1:2">
      <c s="3" r="A3" t="s">
        <v>109</v>
      </c>
    </row>
    <row r="4" spans="1:2">
      <c s="4" r="A4" t="s">
        <v>111</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3</v>
      </c>
      <c s="2" r="B1" t="s">
        <v>47</v>
      </c>
    </row>
    <row r="2" spans="1:2">
      <c s="2" r="B2" t="s">
        <v>21</v>
      </c>
    </row>
    <row r="3" spans="1:2">
      <c s="3" r="A3" t="s">
        <v>114</v>
      </c>
    </row>
    <row r="4" spans="1:2">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16</v>
      </c>
      <c s="2" r="B1" t="s">
        <v>47</v>
      </c>
    </row>
    <row r="2" spans="1:2">
      <c s="2" r="B2" t="s">
        <v>21</v>
      </c>
    </row>
    <row r="3" spans="1:2">
      <c s="3" r="A3" t="s">
        <v>117</v>
      </c>
    </row>
    <row r="4" spans="1:2">
      <c s="4" r="A4" t="s">
        <v>118</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Statemen</vt:lpstr>
      <vt:lpstr>Condensed Consolidated Stateme4</vt:lpstr>
      <vt:lpstr>Condensed Consolidated Stateme5</vt:lpstr>
      <vt:lpstr>Description of Business</vt:lpstr>
      <vt:lpstr>Basis Of Presentation</vt:lpstr>
      <vt:lpstr>Stock-Based Compensation</vt:lpstr>
      <vt:lpstr>Common Stock Repurchase Program</vt:lpstr>
      <vt:lpstr>Basic And Diluted Net Income Pe</vt:lpstr>
      <vt:lpstr>Fair Value Measurements</vt:lpstr>
      <vt:lpstr>Investments</vt:lpstr>
      <vt:lpstr>Derivative Instruments and Hedg</vt:lpstr>
      <vt:lpstr>Inventories, net</vt:lpstr>
      <vt:lpstr>Notes Payable</vt:lpstr>
      <vt:lpstr>Current Liabilities</vt:lpstr>
      <vt:lpstr>Other Liabilities</vt:lpstr>
      <vt:lpstr>Accumulated Other Comprehensive</vt:lpstr>
      <vt:lpstr>Employee Benefit Plans</vt:lpstr>
      <vt:lpstr>Income Taxes</vt:lpstr>
      <vt:lpstr>Intangibles Assets, net</vt:lpstr>
      <vt:lpstr>Commitments And Contingencies</vt:lpstr>
      <vt:lpstr>Basis Of Presentation Summary o</vt:lpstr>
      <vt:lpstr>Stock-Based Compensation (Table</vt:lpstr>
      <vt:lpstr>Basic And Diluted Net Income 25</vt:lpstr>
      <vt:lpstr>Fair Value Measurements (Tables</vt:lpstr>
      <vt:lpstr>Investments (Tables)</vt:lpstr>
      <vt:lpstr>Derivative Instruments and He28</vt:lpstr>
      <vt:lpstr>Inventories, net (Tables)</vt:lpstr>
      <vt:lpstr>Current Liabilities (Tables)</vt:lpstr>
      <vt:lpstr>Other Liabilities (Tables)</vt:lpstr>
      <vt:lpstr>Accumulated Other Comprehensi32</vt:lpstr>
      <vt:lpstr>Commitments and Contingencies (</vt:lpstr>
      <vt:lpstr>Description of Business (Detail</vt:lpstr>
      <vt:lpstr>Basis Of Presentation (Details)</vt:lpstr>
      <vt:lpstr>Stock-Based Compensation Effect</vt:lpstr>
      <vt:lpstr>Stock-Based Compensation Weight</vt:lpstr>
      <vt:lpstr>Stock-Based Compensation Narrat</vt:lpstr>
      <vt:lpstr>Common Stock Repurchase Progr39</vt:lpstr>
      <vt:lpstr>Basic And Diluted Net Income 40</vt:lpstr>
      <vt:lpstr>Fair Value Measurements (Detail</vt:lpstr>
      <vt:lpstr>Investments Summary (Details)</vt:lpstr>
      <vt:lpstr>Investments Fair Value, by Bala</vt:lpstr>
      <vt:lpstr>Investments Continuous Unrealiz</vt:lpstr>
      <vt:lpstr>Derivative Instruments and He45</vt:lpstr>
      <vt:lpstr>Derivative Instruments and He46</vt:lpstr>
      <vt:lpstr>Derivative Instruments and He47</vt:lpstr>
      <vt:lpstr>Notes Payable (Details)</vt:lpstr>
      <vt:lpstr>Inventories, net (Details)</vt:lpstr>
      <vt:lpstr>Current Liabilities - Deferred </vt:lpstr>
      <vt:lpstr>Current Liabilities - Other Cur</vt:lpstr>
      <vt:lpstr>Current Liabilities - Warranty </vt:lpstr>
      <vt:lpstr>Other Liabilities (Details)</vt:lpstr>
      <vt:lpstr>Accumulated Other Comprehensi54</vt:lpstr>
      <vt:lpstr>Accumulated Other Comprehensi55</vt:lpstr>
      <vt:lpstr>Employee Benefit Plans (Details</vt:lpstr>
      <vt:lpstr>Income Taxes (Details)</vt:lpstr>
      <vt:lpstr>Intangibles Assets, net (Detail</vt:lpstr>
      <vt:lpstr>Commitments And Contingencies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14:26Z</dcterms:created>
  <dcterms:modified xmlns:dcterms="http://purl.org/dc/terms/" xmlns:xsi="http://www.w3.org/2001/XMLSchema-instance" xsi:type="dcterms:W3CDTF">2015-07-31T14:14:26Z</dcterms:modified>
  <dc:title xmlns:dc="http://purl.org/dc/elements/1.1/">Untitled</dc:title>
  <dc:description xmlns:dc="http://purl.org/dc/elements/1.1/"/>
  <dc:subject xmlns:dc="http://purl.org/dc/elements/1.1/"/>
  <cp:keywords/>
  <cp:category/>
</cp:coreProperties>
</file>